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WK Holdings Corporation and Su" sheetId="8" r:id="rId8"/>
    <s:sheet name="Finance Receivables" sheetId="9" r:id="rId9"/>
    <s:sheet name="Marketable Investments" sheetId="10" r:id="rId10"/>
    <s:sheet name="Variable Interest Entities" sheetId="11" r:id="rId11"/>
    <s:sheet name="Accounts Payable and Accrued Li" sheetId="12" r:id="rId12"/>
    <s:sheet name="Loan Credit Agreement with Rela" sheetId="13" r:id="rId13"/>
    <s:sheet name="Commitments and Contingencies" sheetId="14" r:id="rId14"/>
    <s:sheet name="Stockholders' Equity" sheetId="15" r:id="rId15"/>
    <s:sheet name="Fair Value Measurements" sheetId="16" r:id="rId16"/>
    <s:sheet name="Income Taxes" sheetId="17" r:id="rId17"/>
    <s:sheet name="Related Party Transactions" sheetId="18" r:id="rId18"/>
    <s:sheet name="Subsequent Events" sheetId="19" r:id="rId19"/>
    <s:sheet name="SWK Holdings Corporation and 20" sheetId="20" r:id="rId20"/>
    <s:sheet name="SWK Holdings Corporation and 21" sheetId="21" r:id="rId21"/>
    <s:sheet name="Finance Receivables (Tables)" sheetId="22" r:id="rId22"/>
    <s:sheet name="Marketable Investments (Tables)" sheetId="23" r:id="rId23"/>
    <s:sheet name="Variable Interest Entities (Tab" sheetId="24" r:id="rId24"/>
    <s:sheet name="Accounts Payable and Accrued 25" sheetId="25" r:id="rId25"/>
    <s:sheet name="Loan Credit Agreement with Re26" sheetId="26" r:id="rId26"/>
    <s:sheet name="Commitments and Contingencies (" sheetId="27" r:id="rId27"/>
    <s:sheet name="Stockholders Equity (Tables)" sheetId="28" r:id="rId28"/>
    <s:sheet name="Fair Value Measurements (Tables" sheetId="29" r:id="rId29"/>
    <s:sheet name="Income Taxes (Tables)" sheetId="30" r:id="rId30"/>
    <s:sheet name="SWK Holdings Corporation and 31" sheetId="31" r:id="rId31"/>
    <s:sheet name="SWK Holdings Corporation and 32" sheetId="32" r:id="rId32"/>
    <s:sheet name="Finance Receivables (Details Na" sheetId="33" r:id="rId33"/>
    <s:sheet name="Finance Receivables (Details)" sheetId="34" r:id="rId34"/>
    <s:sheet name="Finance Receivables (Details 1)" sheetId="35" r:id="rId35"/>
    <s:sheet name="Finance Receivables (Details 2)" sheetId="36" r:id="rId36"/>
    <s:sheet name="Marketable Investments (Details" sheetId="37" r:id="rId37"/>
    <s:sheet name="Marketable Investments (Detai38" sheetId="38" r:id="rId38"/>
    <s:sheet name="Marketable Investments (Detai39" sheetId="39" r:id="rId39"/>
    <s:sheet name="Variable Interest Entities (Det" sheetId="40" r:id="rId40"/>
    <s:sheet name="Variable Interest Entities (D41" sheetId="41" r:id="rId41"/>
    <s:sheet name="Variable Interest Entities (D42" sheetId="42" r:id="rId42"/>
    <s:sheet name="Accounts Payable and Accrued 43" sheetId="43" r:id="rId43"/>
    <s:sheet name="Loan Credit Agreement with Re44" sheetId="44" r:id="rId44"/>
    <s:sheet name="Loan Credit Agreement with Re45" sheetId="45" r:id="rId45"/>
    <s:sheet name="Commitments and Contingencies46" sheetId="46" r:id="rId46"/>
    <s:sheet name="Commitments and Contingencies47" sheetId="47" r:id="rId47"/>
    <s:sheet name="Stockholders' Equity (Details N" sheetId="48" r:id="rId48"/>
    <s:sheet name="Stockholders' Equity (Details)" sheetId="49" r:id="rId49"/>
    <s:sheet name="Stockholders' Equity (Details 1" sheetId="50" r:id="rId50"/>
    <s:sheet name="Stockholders' Equity (Details 2" sheetId="51" r:id="rId51"/>
    <s:sheet name="Stockholders' Equity (Details 3" sheetId="52" r:id="rId52"/>
    <s:sheet name="Fair Value Measurements (Detail" sheetId="53" r:id="rId53"/>
    <s:sheet name="Fair Value Measurements (Deta54" sheetId="54" r:id="rId54"/>
    <s:sheet name="Fair Value Measurements (Deta55" sheetId="55" r:id="rId55"/>
    <s:sheet name="Fair Value Measurements (Deta56" sheetId="56" r:id="rId56"/>
    <s:sheet name="Income Taxes (Details)" sheetId="57" r:id="rId57"/>
    <s:sheet name="Income Taxes (Details 1)" sheetId="58" r:id="rId58"/>
    <s:sheet name="Income Taxes (Details 2)" sheetId="59" r:id="rId59"/>
    <s:sheet name="Income Taxes (Details Narrative" sheetId="60" r:id="rId60"/>
    <s:sheet name="Related Party Transactions (Det"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643">
  <si>
    <t>Document And Entity Information - USD ($) $ in Thousands</t>
  </si>
  <si>
    <t>12 Months Ended</t>
  </si>
  <si>
    <t>Dec. 31, 2015</t>
  </si>
  <si>
    <t>Mar. 21, 2016</t>
  </si>
  <si>
    <t>Jun. 30, 2015</t>
  </si>
  <si>
    <t>Document and Entity Information [Abstract]</t>
  </si>
  <si>
    <t>Entity Registrant Name</t>
  </si>
  <si>
    <t>SWK Holdings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cash equivalents</t>
  </si>
  <si>
    <t>Accounts receivable</t>
  </si>
  <si>
    <t>Finance receivables</t>
  </si>
  <si>
    <t>Marketable investments</t>
  </si>
  <si>
    <t>Investment in unconsolidated entities</t>
  </si>
  <si>
    <t>Deferred tax asset</t>
  </si>
  <si>
    <t>Warrant assets</t>
  </si>
  <si>
    <t>Debt issuance costs</t>
  </si>
  <si>
    <t xml:space="preserve"> </t>
  </si>
  <si>
    <t>Other assets</t>
  </si>
  <si>
    <t>Total assets</t>
  </si>
  <si>
    <t>LIABILITIES AND STOCKHOLDERS' EQUITY</t>
  </si>
  <si>
    <t>Accounts payable and accrued liabilities</t>
  </si>
  <si>
    <t>Warrant liability</t>
  </si>
  <si>
    <t>Total liabilities</t>
  </si>
  <si>
    <t>Commitments and contingencies (Note 7)</t>
  </si>
  <si>
    <t>Stockholders' equity:</t>
  </si>
  <si>
    <t>Preferred stock, $0.001 par value; 5,000,000 shares authorized; no shares issued and outstanding</t>
  </si>
  <si>
    <t>[1]</t>
  </si>
  <si>
    <t>Common stock, $0.001 par value; 25,000,000 shares authorized; 13,115,909, and 13,090,932 shares issued and outstanding at December 31, 2015 and 2014, respectively</t>
  </si>
  <si>
    <t>Additional paid-in capital</t>
  </si>
  <si>
    <t>Accumulated deficit</t>
  </si>
  <si>
    <t>Accumulated other comprehensive income</t>
  </si>
  <si>
    <t>Total SWK Holdings Corporation stockholders' equity</t>
  </si>
  <si>
    <t>Non-controlling interests in consolidated entities</t>
  </si>
  <si>
    <t>Total stockholders' equity</t>
  </si>
  <si>
    <t>Total liabilities and stockholders' equity</t>
  </si>
  <si>
    <t>ommon Stock, Additional Paid-In Capital and share data at December 31, 2014, has been adjusted retroactively to reflect a net 1-for-10 reverse stock split effective October 7, 2015.</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s</t>
  </si>
  <si>
    <t>Finance receivable interest income, including fees</t>
  </si>
  <si>
    <t>Marketable investments interest income</t>
  </si>
  <si>
    <t>Income related to investments in unconsolidated entities</t>
  </si>
  <si>
    <t>Other</t>
  </si>
  <si>
    <t>Total Revenues</t>
  </si>
  <si>
    <t>Costs and expenses:</t>
  </si>
  <si>
    <t>Provision for loan credit losses</t>
  </si>
  <si>
    <t>Security impairment expense</t>
  </si>
  <si>
    <t>Interest expense</t>
  </si>
  <si>
    <t>General and administrative</t>
  </si>
  <si>
    <t>Total costs and expenses</t>
  </si>
  <si>
    <t>Other expense:</t>
  </si>
  <si>
    <t>Change in fair value of warrants</t>
  </si>
  <si>
    <t>(Loss) income before provision for (benefit from) income tax</t>
  </si>
  <si>
    <t>Provision for (benefit from) income taxes</t>
  </si>
  <si>
    <t>Consolidated net (loss) income</t>
  </si>
  <si>
    <t>Net income attributable to non-controlling interests</t>
  </si>
  <si>
    <t>Net (loss) income attributable to SWK Holdings Corporation Stockholders</t>
  </si>
  <si>
    <t>Net (loss) income per share attributable to SWK Holdings Corporation</t>
  </si>
  <si>
    <t>Basic (in dollars per share)</t>
  </si>
  <si>
    <t>Diluted (in dollars per share)</t>
  </si>
  <si>
    <t>Weighted Average Shares</t>
  </si>
  <si>
    <t>Basic (in shares)</t>
  </si>
  <si>
    <t>Diluted (in shares)</t>
  </si>
  <si>
    <t>Common Stock and share data at December 31, 2014, has been adjusted retroactively to reflect a net 1-for-10 reverse stock split effective October 7, 2015.</t>
  </si>
  <si>
    <t>CONSOLIDATED STATEMENTS OF COMPREHENSIVE (LOSS) INCOME - USD ($) $ in Thousands</t>
  </si>
  <si>
    <t>Statement of Comprehensive Income [Abstract]</t>
  </si>
  <si>
    <t>Unrealized gains on investment in securities</t>
  </si>
  <si>
    <t>Unrealized holding gains arising during period</t>
  </si>
  <si>
    <t>Less: reclassification adjustment for gains included in net (loss) income</t>
  </si>
  <si>
    <t>Total other comprehensive income</t>
  </si>
  <si>
    <t>Comprehensive (loss) income</t>
  </si>
  <si>
    <t>Comprehensive income attributable to non-controlling interests</t>
  </si>
  <si>
    <t>Comprehensive (loss) income attributable to SWK Holdings Corporation Stockholders</t>
  </si>
  <si>
    <t>CONSOLIDATED STATEMENTS OF STOCKHOLDERS' EQUITY - USD ($) $ in Thousands</t>
  </si>
  <si>
    <t>Common Stock</t>
  </si>
  <si>
    <t>Additional Paid-In Capital</t>
  </si>
  <si>
    <t>Accumulated Deficit</t>
  </si>
  <si>
    <t>Non-controlling Interests in Consolidated Entities</t>
  </si>
  <si>
    <t>Total</t>
  </si>
  <si>
    <t>Beginning Balance at Dec. 31, 2013</t>
  </si>
  <si>
    <t>Beginning Balance, Shares at Dec. 31, 2013</t>
  </si>
  <si>
    <t>Increase (Decrease) in Stockholders' Equity [Roll Forward]</t>
  </si>
  <si>
    <t>Stock-based compensation</t>
  </si>
  <si>
    <t>Issuance of common stock, net of issuance costs</t>
  </si>
  <si>
    <t>Issuance of common stock, net of issuance costs, shares</t>
  </si>
  <si>
    <t>Distribution to non-controlling interests</t>
  </si>
  <si>
    <t>Issuance of restricted stock</t>
  </si>
  <si>
    <t>Issuance of restricted stock, shares</t>
  </si>
  <si>
    <t>Net (loss) income</t>
  </si>
  <si>
    <t>Ending Balance at Dec. 31, 2014</t>
  </si>
  <si>
    <t>Ending Balance, Shares at Dec. 31, 2014</t>
  </si>
  <si>
    <t>Cash paid for fractional shares due to reverse split</t>
  </si>
  <si>
    <t>Ending Balance at Dec. 31, 2015</t>
  </si>
  <si>
    <t>Ending Balance, Shares at Dec. 31, 2015</t>
  </si>
  <si>
    <t>Common Stock, Additional Paid-In Capital and share data at December 31, 2014 and 2013, has been adjusted retroactively to reflect a net 1-for-10 reverse stock split effective October 7, 2015.</t>
  </si>
  <si>
    <t>CONSOLIDATED STATEMENTS OF CASH FLOWS - USD ($) $ in Thousands</t>
  </si>
  <si>
    <t>Cash flows from operating activities:</t>
  </si>
  <si>
    <t>Adjustments to reconcile net (loss) income to net cash provided by operating activities:</t>
  </si>
  <si>
    <t>Income from investments in unconsolidated entities</t>
  </si>
  <si>
    <t>Deferred income taxes</t>
  </si>
  <si>
    <t>Loan discount amortization and fee accretion</t>
  </si>
  <si>
    <t>Interest income in excess of cash collected</t>
  </si>
  <si>
    <t>Debt issuance cost amortization</t>
  </si>
  <si>
    <t>Property and equipment depreciation</t>
  </si>
  <si>
    <t>Changes in operating assets and liabilities:</t>
  </si>
  <si>
    <t>Other Assets</t>
  </si>
  <si>
    <t>Accounts payable and other liabilities</t>
  </si>
  <si>
    <t>Net cash provided by operating activities</t>
  </si>
  <si>
    <t>Cash flows from investing activities:</t>
  </si>
  <si>
    <t>Cash distributions from investments in unconsolidated entities</t>
  </si>
  <si>
    <t>Net increase in finance receivables</t>
  </si>
  <si>
    <t>Investment in marketable investments</t>
  </si>
  <si>
    <t>Marketable investment principal payment</t>
  </si>
  <si>
    <t>Purchases of property and equipment</t>
  </si>
  <si>
    <t>Net cash used in investing activities</t>
  </si>
  <si>
    <t>Cash flows from financing activities:</t>
  </si>
  <si>
    <t>Net proceeds from issuance of common stock</t>
  </si>
  <si>
    <t>Net proceeds from (repayment of) loan credit agreement</t>
  </si>
  <si>
    <t>Net cash (used in) provided by financing activities</t>
  </si>
  <si>
    <t>Net (decrease) increase in cash and cash equivalents</t>
  </si>
  <si>
    <t>Cash and cash equivalents at beginning of period</t>
  </si>
  <si>
    <t>Cash and cash equivalents at end of period</t>
  </si>
  <si>
    <t>Supplemental noncash flow activity:</t>
  </si>
  <si>
    <t>Consideration (notes and preferred stock) received in connection with loan repayment</t>
  </si>
  <si>
    <t>Warrants received in conjunction with the origination of financial receivables</t>
  </si>
  <si>
    <t>Common stock received in connection with loan repayment</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royalty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December 31, 2015, the Company and its partners has executed transactions with 18 different parties under its new
specialty finance strategy, funding $240.0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All applicable share data, per share amounts and related information in the consolidated
financial statements and notes thereto have been adjusted retroactively to give effect to the stock splits. See further discussion
of stock splits in Note 8. 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lassification Certain
amounts have been reclassified in the presentation of the consolidated financial statements as of December 31, 2014, and for the
year ended December 31, 2014, to be consistent with the presentation in the consolidated financial statements as of, and for the
year ended, December 31, 2015. This reclassification had no impact on previously reported net income, cash flow from operations
or changes in stockholders equity. 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operations.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Finance
receivables are stated at their principal amounts inclusive of deferred loan origination fees. Interest income is credited
as earned based on the effective interest rate method except when a finance receivable becomes past due 90 days or more and doubt
exists as to the ultimate collection of interest or principal; in those cases the recognition of income is discontinued and any
outstanding receivable for interest due is reversed. 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Marketable
Investments The
Companys marketable investment portfolio includes two equity securities and one debt security as of December 31, 2015,
and one equity security and one debt security as of December 31, 2014. The debt security is classified as an available-for-sale
security, which is reported at fair value with unrealized gains or losses recorded in accumulated other comprehensive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operations. If
a derivative is a hedge, then depending on its nature, changes in its fair value will be either offset against change in the fair
value of hedged assets or liabilities through the consolidated statements of operations, or recorded in other comprehensive income.
The Company had no derivatives designated as hedges as of December 31, 2015 and 2014.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in
conjunction with its credit agreement discussed in Note 6. This warrant meets the definition of a derivative and is reflected
as a warrant liability at fair value in the consolidated balance sheets. Revenue
Recognition 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 Cash
and Cash Equivalents The
Company considers all highly liquid investments with an original maturity date of three months or less at the date of purchase
to be cash equivalents. There were no such investments at December 31, 2015 or 2014, as all of our cash was held in checking
or savings accounts. As of December 31, 2015, cash equivalents were deposited in financial institutions and consisted
of immediately available fund balances. The Company maintains its cash deposits and cash equivalents with well-known
and stable financial institutions. Accounts
Receivable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5 and 2014,
the allowance for doubtful accounts was zero. 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customers and generally requires collateral. For the year ended
December 31, 2015, two partner companies accounted for 44 percent of total revenue. For the year ended December 31,
2014, two partner companies accounted for 61 percent of total revenue. The
Company does not expect its current or future credit risk exposures to have a significant impact on its operations. However, there
can be no assurance that its business will not experience any adverse impact from credit risk in the future. Property
and Equipment Property
and equipment are stated at cost less accumulated depreciation and amortization. Depreciation is computed using the straight-line
method over the estimated useful lives of the assets, which are three years for computer equipment and software and five years
for furniture and fixtures. Upon retirement or sale, the cost and related accumulated depreciation are removed from the accounts,
and any related gain or loss is reflected in operations. Improvements that extend the life of a specific asset are capitalized,
while normal maintenance and repairs are charged to operations as incurred. Property and equipment, net is included in other assets
in the consolidated balance sheets. 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 and does not have separately reportable segments. 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 Non-controlling
Interests Non-controlling
interests represent third-party equity ownership in certain of the Companys consolidated subsidiaries, VIEs or investments
and are presented as a component of equity. See Note 4 for further discussion of non-controlling interests. 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operations. Comprehensive
(Loss) Income Comprehensive
(loss) income and its components attributable to the Company and non-controlling interests have been reported, net of tax, in
the consolidated statements of stockholders equity and the consolidated statements of comprehensive (loss) income.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December 31,
2015 2014 (1)
Numerator:
Net
(loss) income attributable to SWK Holdings Corporation stockholders $ (7,370 ) $ 20,765
Denominator:
Weighted-average
shares outstanding 12,986 6,486
Effect
of dilutive securities  6
Weighted-average
diluted shares 12,986 6,492
Basic (loss) income per share $ (0.57 ) $ 3.20
Diluted (loss) income per share $ (0.57 ) $ 3.20 (1)
Common Stock and share data at December 31, 2014, has been adjusted retroactively to reflect a net 1-for-10 reverse stock split
effective October 7, 2015. As
of December 31, 2015, and 2014, outstanding stock options and warrants to purchase shares of common stock in an aggregate
of approximately 577,000 and 479,000 shares, respectively, have been excluded from the calculation of diluted net (loss)
income per share as these securities were anti-dilutive. Recent
Accounting Pronouncements In
May 2014, the Financial Accounting Standards Board (the FASB) issued Accounting Standards Update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In
June 2014, the FASB issued ASU No. 2014-12, Compensation-Stock Compensation (Topic 718): Accounting for Share-Based Payments
When the Terms of an Award Provide That a Performance Target Could Be Achieved after the Requisite Service Period. This
ASU is effective for annual periods and interim periods within those annual periods, beginning after December 15, 2015. The adoption
of ASU 2014-12 will not have a material impact on the Companys consolidated financial statements. In
February 2015, the FASB issued ASU No. 2015-02, Consolidation (Topic 810): Amendments to the Consolidation Analysis,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The adoption of ASU 2015-02 will not have a material impact on the Companys consolidated
financial statements. In
April 2015, the FASB issued ASU No.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The new guidance
should be applied on a retrospective basis for each period presented in the balance sheet. The adoption of ASU 2015-03 will not
have a material impact on Companys consolidated financial statement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9. Early adoption
is permitted. The Company is currently evaluating the new guidance and has not determined the impact this standard may have on
its consolidated financial statements nor decided upon the method of adoption.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t>
  </si>
  <si>
    <t>Finance Receivables</t>
  </si>
  <si>
    <t>Receivables [Abstract]</t>
  </si>
  <si>
    <t>Note
2.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t December 31 are as follows (in thousands):
Portfolio 2015 2014
Term Loans $ 89,204 $ 80,450
Royalty
Purchases 17,224 12,897
Total
before allowance for credit losses 106,428 93,347
Allowance
for credit losses 7,082 
Total
carrying value $ 99,346 $ 93,347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s present a summary of the activity in the allowance for credit losses by portfolio segment for the year ended
December 31, 2015 (in thousands):
Term
Loans Royalty
Purchases
Balance, December 31, 2014 $  $ 
Provisions
charged to income 10,848 
Charge-offs (3,766 ) 
Recoveries  
Balance, December
31, 2015 $ 7,082 $  There
was no provision for credit losses during the year ended December 31, 2014, and no allowance for credit losses outstanding as
of December 31, 2014. The
following table presents nonaccrual and performing loans by portfolio segment (in thousands):
December 31,
2015 December 31,
2014
Nonaccrual Performing Total Nonaccrual Performing Total
Term Loans $ 20,093 $ 62,029 $ 82,122 $ 5,969 $ 74,481 $ 80,450
Royalty
Purchases  17,224 17,224  12,897 12,897
Total
carrying value $ 20,093 $ 79,253 $ 99,346 $ 5,969 $ 87,378 $ 93,347 As
of December 31, 2015, the Company had four term loans associated with three portfolio companies in nonaccrual status with
a carry value, net of credit loss allowance, of $20.1 million. As of December 31, 2014, the Company had one loan in nonaccrual
status with a carry value of $6.0 million. Total cash collected on nonaccrual loans for the year ended December 31, 2015
was $1.7 million, of which $0.4 million, was credited to the respective loans carry value. Of
the four nonaccrual term loans at December 31, 2015, two loans, with a carrying value of $12.5 million, net of credit loss
allowance, were identified as impaired by the Company, as the fair market value of the loans, less costs to sell, were lower than
their respective recorded investments in the loans. During the year ended December 31, 2015, the Company recognized loan
impairment expense of $10.8 million. There were no loans considered impaired as of December 31, 2014. Response
Genetics, Inc. (Response) The
Company had entered into a $12.0 million senior secured loan with Response on July 30, 2014, initially funding $8.5 million. During
the year ended December 31, 2015, the loan was amended to allow the early draw of the remaining $3.5 million, of which $2.5
million was funded by the Company and $1.0 million was funded by an unaffiliated third party, as well as an additional draw of
$1.3 million. The Companys fundings in aggregate included warrants received by the Company to purchase 2,609,364 shares
of Responses common stock at exercise prices ranging from $0.37 to $0.39. On
August 10, 2015, Response filed a voluntary petition under Chapter 11 of the U.S. Bankruptcy Code. In connection with the filing,
Response and Cancer Genetics, Inc. (Cancer Genetics) entered into an agreement pursuant to which Cancer Genetics would
acquire substantially all of Responses assets excluding certain accounts receivable. The sale agreement dated August 14,
2015, which was approved by the Delaware Bankruptcy Court, consisted of a purchase price by Cancer Genetics of $7.0 million in
cash and 788,584 shares of Cancer Genetics common stock valued at $7.0 million as of the sale agreement date. During the bankruptcy
process through the sale date, October 9, 2015, the Company provided $2.5 million of debtor-in-possession (DIP) financing,
to fund Responses continued daily operations. After funding the remaining post-petition operations and payments of other
secured creditors claims, the Company ultimately collected (i) 736,076 shares of Cancer Genetics common stock (NASDAQ: CGIX)
valued at $5.8 million as of September 30, 2015, (ii) cash of $3.1 million, and (iii) accounts receivable with an expected ultimate
recovery valued at $0.9 million. Based
on the sale terms and the resulting evidence of Responses deteriorating credit conditions along with the decrease in fair
value of Cancer Genetics common stock, the Company determined that the loan outstanding was impaired and recognized loan impairment
expense of $3.8 million, as well as a market valuation loss of $0.8 million on outstanding warrants previously issued by Response
to the Company. As
of December 31, 2015, the 736,076 shares of Cancer Genetics common stock were valued at $2.4 million and the remaining amount
of the Response accounts receivable to be collected was $0.6 million. For the year ended December 31, 2015, the Company recognized
an other-than-temporary impairment loss of $3.4 million related to Cancer Genetics common stock. SynCardia
Systems, Inc. (SynCardia) During
the year ended December 31, 2015, the Company purchased from an unrelated party a first lien term loan and a second lien
convertible note, with an aggregate $20.1 million par value for a discounted purchase price of $6.6 million. The purchased loans
represent an additional investment in two existing loans the Company has outstanding with SynCardia. The purchased loans have
been placed on nonaccrual status, therefore no accretable yield has been recognized during the year ended December 31, 2015.
In addition to the newly purchased loans, the Company placed its existing two loans with a carrying value before credit loss allowance
of $6.9 million, as of December 31, 2015 on nonaccrual status. Cash collected on the loans totaled $1.0 million, during the
year ended December 31, 2015, and $0.8 million was applied to the carrying value of the loans. SynCardia
filed for an initial public offering in September 2015, to raise capital to meet its operating needs and fund research and development,
however withdrew its plans for the initial public offering on October 13, 2015. SynCardia defaulted under its loans in December
2015 by violating certain financial covenants and not paying interest due to the Company. The Company and SynCardia entered into
a forbearance agreement in December 2015 whereby the Company agreed to forbear on exercising its rights and remedies available
to it under the loan agreements subject to SynCardia retaining certain financial advisory professionals and pursuing a sale and/or
recapitalization process. The collateral for the loans has been individually reviewed, noting that the fair market value of the
loan, less costs to sell, was lower than the recorded investments in the loans as of December 31, 2015. Based on the impairment
analysis, the Company has recorded a provision for credit loss of $6.9 million, as of December 31, 2015. The Company has
also recognized an impairment charge of $3.2 million on its investment in Series F Preferred Stock of SynCardia discussed in Note
3. ABT
Molecular Imaging, Inc. (ABT) On
October 10, 2014, the Company entered into a a credit agreement pursuant to which the Company provided ABT a second lien term
loan in the principal amount of $10.0 million. The loan matures on October 8, 2021. The synthetic royalty payment due to the
Company on December 15, 2015 was blocked by ABTs first lien lender pursuant to the terms of the intecreditor agreement
by and between the Company and the first lien lender as a result of a forbearance agreement entered into between ABT and the
first lien lender. Per the terms of the forbearance agreement, the first lien lender deferred principal payments until
maturity of the first lien in March 2016 and ABT raised additional equity capital. The collateral for the loan has been
individually reviewed, noting that the fair market value of the loan, less costs to sell, was greater than the recorded
investments in the loans as of December 31, 2015. Based on the impairment analysis, the Company has not recorded a
provision for credit loss, as of December 31, 2015. B&amp;D
Dental (B&amp;D) On
December 10, 2013, the Company entered into a 5 year credit agreement to provide B&amp;D a senior secured term loan with a principal
amount of $6.0 million funded upon close net of an arrangement fee of $60,000. As of December 31, 2015, the total amount funded
was $7.7 million. B&amp;D
is currently in default under the terms of the credit agreement and as a result the Company classified the loan to non-accrual
as of September 30, 2015. The accrued and unearned interest have not been reversed nor has an allowance been recorded for this
loan because the Company believes its collateral position is greater than the unpaid balance. The Company obtained a third party
valuation to support such assertion. During
the fourth quarter of 2015, the Company executed additional amendments to the loan to advance an additional $0.6 million in order
to directly pay critical vendors and protect the value of the collateral. The Company believes its collateral position is greater
than the unpaid balance; thus, accrued and unearned interest have not been reversed nor has an allowance been recorded as of December
31, 2015. Unfunded
Loan Commitments As
of December 31, 2015, the Company had total unfunded loan commitments of $7.3 million. Of the total $7.3 million, $2.5 million
is committed to DxTerity Diagnostics should it exceed an established revenue threshold at any time on or before the quarter ended
December 31, 2016; $4.0 million is committed to Nanosphere, Inc., $2.0 million upon meeting certain performance milestones and
$2.0 million upon meeting certain operational milestones by September 20, 2016; and $0.8 million is committed to Cambia®
for earn out payments if cumulative net sales reach a certain threshold within a specified period of time.</t>
  </si>
  <si>
    <t>Marketable Investments</t>
  </si>
  <si>
    <t>Investments, Debt and Equity Securities [Abstract]</t>
  </si>
  <si>
    <t>Note
3. Marketable Investments Investment
in securities at December 31, 2015 and 2014 consist of the following (in thousands):
December 31,
2015 December 31,
2014
Corporate
debt securities $ 2,857 $ 3,119
Equity
securities 2,429 1,730
Total $ 5,286 $ 4,849 The
amortized cost basis amounts, gross unrealized holding gains, gross unrealized holding losses and fair values of available-for-sale
securities as of December 31, 2015 and 2014, are as follows (in thousands):
December 31,
2015 Amortized Cost Gross Unrealized Gains Gross Unrealized Loss Fair
Value
Available for sale
securities:
Corporate
debt securities $ 2,857 $  $  $ 2,857
Equity
securities 2,429   2,429
$ 5,286 $  $  $ 5,286
December 31,
2014 Amortized Cost Gross Unrealized Gains Gross Unrealized Loss Fair
Value
Available for sale
securities:
Corporate
debt securities $ 3,119 $  $  $ 3,119
Equity
securities 1,730   1,730
$ 4,849 $  $  $ 4,849 During
the year ended December 31, 2015, and 2014, the Company had no sales of available-for-sale securities. Equity
Securities During
the year ended December 31, 2015, the Company identified one equity security, its investment in Series F Preferred
Stock of SynCardia, with an other than temporary impairment. On September 15, 2014, the Company purchased a total of
1,244,511 shares of Series F Preferred Stock of SynCardia at a price of $1.39 per share, including 165,374 shares, which were
received in lieu of cash payment of $0.2 million of interest due on the second lien loan. The Companys total investment
in SynCardia at December 31, 2014 was $1.7 million. On February 13, 2015, the Company received 1,079,138 shares of Series F
Preferred Stock of SynCardia at a price of $1.39 per share. An impairment loss of $3.2 million was recognized to reflect this
security at its estimated fair market value of $0. Additionally, the Company has also recognized an impairment charge of $3.4
million on its investment in Cancer Genetics common stock discussed in Note 2. As of December 31, 2015 Cancer Genetics shares
are valued at $3.30 per share. Debt
Securities Additionally,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notes are reflected at fair value as available-for-sale securities. The Company recognized a permanent credit loss on these notes
of $0.2 million for the year ended December 31, 2015. There
were no securities considered impaired as of December 31, 2014.</t>
  </si>
  <si>
    <t>Variable Interest Entities</t>
  </si>
  <si>
    <t xml:space="preserve">Note
4.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consolidated balance sheet. Unconsolidated
VIEs Holmdel 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s a 1x cash on cash return on its interest in Holmdel, SWK HP will receive approximately 84% of the pharmaceutical
products cash flow. As the cash on cash multiple received by SWK HP increases, SWK HPs interest in the cash flow generated
by the pharmaceutical product decreases, but in no instance will it decline below 39%.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current ownership in Holmdel approximates 46%. The Company accounts for
its interest in the entity based on the timing of quarterly distributions, which are paid on a quarter lag basis. For
the year ended December 31, 2015, the Company recognized $5.9 million of equity method gains, of which $3.0 million was attributable
to the non-controlling interest in SWK HP. In addition, SWK HP received cash distributions totaling $6.9 million during the year
ended December 31, 2015, of which $3.6 million was subsequently paid to holders of the non-controlling interests in SWK HP.
For the year ended December 31, 2014, the Company recognized $5.3 million of equity method gains, of which $2.8 million was
attributable to the non-controlling interest in SWK HP. In addition, SWK HP received cash distributions totaling $6.7 million
during the year ended December 31, 2014, of which $3.6 million was subsequently paid to holders of the non-controlling interests
in SWK HP. Changes in the carrying amount of the Companys investment in Holmdel for the years ended December 31, 2015
and 2014, are as follows (in thousands):
Balance at December 31, 2013 $ 10,425
Add: Income from investments
in unconsolidated entities 5,341
Less: Cash distribution
on investments in unconsolidated entities (6,722 )
Balance
at December 31, 2014 $ 9,044
Add: Income from investments
in unconsolidated entities 5,884
Less: Cash distribution
on investments in unconsolidated entities (6,940 )
Balance
at December 31, 2015 $ 7,988 The
following table provides the financial statement information related to Holmdel for the comparative periods which SWK HP has reflected
its share of Holmdel income in the Companys consolidated statements of operations:
in millions As
of December 31,
2015 Year
Ended December 31, 2015
Assets $ 11.7 Revenue $ 10.9
Liabilities $ 3.3 Expenses $ 1.4
Equity $ 8.4 Net income $ 9.5
in millions As
of December 31,
2014 Year
Ended December 31, 2014
Assets $ 12.0 Revenue $ 7.7
Liabilities $ 2.4 Expenses $ 1.5
Equity $ 9.6 Net income $ 6.2 </t>
  </si>
  <si>
    <t>Accounts Payable and Accrued Liabilities</t>
  </si>
  <si>
    <t>Payables and Accruals [Abstract]</t>
  </si>
  <si>
    <t xml:space="preserve">Note
5. Accounts Payable and Accrued Liabilities Accounts
payable and accrued liabilities are comprised of the following as of December 31 (in thousands):
As
of December 31,
2015 2014
Accrued
payroll and bonuses $ 547 $ 784
Accounts payable and
related expenses 241 48
Other
accrued liabilities  32
$ 788 $ 864 </t>
  </si>
  <si>
    <t>Loan Credit Agreement with Related Party</t>
  </si>
  <si>
    <t>Debt Disclosure [Abstract]</t>
  </si>
  <si>
    <t>Note 6. Loan Credit Agreement with Related
Party The Company
entered into a credit facility with an affiliate of a stockholder, Carlson Capital, L.P. (Carlson),
(collectively, the Stockholder) on September 6, 2013. The credit facility provided financing for the Company,
primarily for the purchase of eligible investments. The facility matures on September 6, 2017, and provides that the loan
shall accrue interest at the LIBOR rate plus a 6.50% margin. The average interest rate for the period the facility was
outstanding during the year ended December 31, 2014 was 6.73%. The Company did not execute any draws during the year
ended December 31, 2015. During the year ended December 31, 2014, the Company executed draws totaling $6.0 million. There was
no outstanding balance under the loan credit agreement as of December 31, 2015 and 2014, respectively. The draw period
expired on March 6, 2015 and, as a result, as of December 31, 2015, the Company has no availability remaining on the
facility. In conjunction with the credit facility, the Company issued warrants to the Stockholder for 100,000 shares of the
Companys common stock at a strike price of $13.875. The warrants have a price dilution mechanism that was triggered by
the price that shares were sold in the Rights Offering, and as a result, the strike price of the warrants was reduced to
$13.48. In connection with the credit agreement, the Company and the Stockholder and certain of the
Stockholders affiliates, including the lender entered into a Voting Rights Agreement restricting the Stockholders
and such affiliates voting rights under certain circumstances and providing the Stockholder and such affiliates a right
of first offer on certain future share issuances. Due to certain provisions
within the warrant agreement, the warrants meet the definition of a derivative and do not qualify for a scope exception as it is
not considered indexed in the Companys stock. As such, the warrants with a value of $0.3 million and $0.4 million at December 31,
2015 and 2014, respectively, are reflected as a warrant liability in the consolidated balance sheets. Unrealized losses of $0.2
million and $0.1 million were included in interest and other expense in the consolidated statements of operations for the years
ended December 31, 2015 and 2014, respectively. The Company determined the fair value using the Black-Scholes option pricing
model with the following assumptions:
December 31, 2015 December 31, 2014
Dividend rate 0 % 0 %
Risk-free rate 1.8 % 1.7 %
Expected life (years) 4.7 5.7
Expected volatility 33.3 % 32.7 % During the years ended
December 31, 2015 and 2014, the Company recognized interest expense totaling $0.4 million and $0.6 million, respectively.
Interest expense included $0.4 million and $0.1 million of debt issuance cost amortization for the years ended December 31,
2015 and 2014, respectively.</t>
  </si>
  <si>
    <t>Commitments and Contingencies</t>
  </si>
  <si>
    <t>Commitments and Contingencies Disclosure [Abstract]</t>
  </si>
  <si>
    <t>Note 7. Commitments and Contingencies (a) Lease Obligations In 2012, the Company
relocated its corporate headquarters to Dallas, Texas, where it leases approximately 2,400 square feet. Total rent expense
recognized under this lease was $52,000 and $21,000 for the years ended December 31, 2015 and 2014, respectively. The
office lease expired January 31, 2015. On November 21, 2014, the Company entered into a lease for approximately 2,400 square feet
at another location in Dallas, Texas, beginning in 2015 with a lease term ending May 2020. Future minimum rent is as follows:
2016 $ 57,000
2017 58,000
2018 59,000
2019 60,000
2020 26,000
Thereafter 
Total
future minimum rent with non-cancellable terms of one year or more $ 260,000 (b) Other Contractual Obligations As of December 31,
2015, the Company had unfunded commitments of $7.3 million on the loans discussed in Note 2. As of March 2016, the unfunded
loan commitments totaled $5.3 million. In addition, as of December 31, 2015, the Company had unfunded contingent consideration
payable to the seller of the Cambia ® (c)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negative impact on the Companys results of operations, balance sheets and cash flows due to defense costs, and divert management
resources. The Company cannot predict the timing or outcome of these claims and other proceedings. Currently, the Company
is not involved in any arbitration and/or other legal proceeding that it expects to have a material effect on its business, financial
condition, results of operations and cash flows. (d) Indemnification As permitted by
Delaware law, the Company has agreements whereby it indemnifies its officers and directors for certain events or occurrences while
the office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15 and 2014.</t>
  </si>
  <si>
    <t>Stockholders' Equity</t>
  </si>
  <si>
    <t>Stockholders' Equity Note [Abstract]</t>
  </si>
  <si>
    <t xml:space="preserve">Note
8. Stockholders Equity (a)
Common Stock The
total number of shares of common stock, $0.001 par value, that the Company is authorized to issue is 250,000,000. The
Company entered into a Securities Purchase Agreement with the Stockholder on August 18, 2014 (the Initial Closing Date).
Pursuant to the terms of the Securities Purchase Agreement, the Stockholder acquired, through a series of transactions, 7,334,853
newly issued shares of the Companys common stock, for a purchase price of $13.70 per share or an aggregate purchase price
of $100.5 million. The Company incurred issuance costs of $2.2 million in relation to this transaction. The
Securities Purchase Agreement provides that the Company would conduct a rights offering as promptly as reasonably practical after
the closing of the Securities Purchase Agreement. The rights offering was closed on November 26, 2014, with 1,453,488 newly issued
common shares for a purchase price of $8.60 per share or an aggregate purchase price of $12.5 million. The Company incurred issuance
costs of $0.7 million in conjunction with the rights offering. In
connection with the Securities Purchase Agreement, the Company and the Stockholder entered into a stockholders agreement,
pursuant to which, among other things, the Company granted the Stockholder approval rights with respect to certain transactions
including with respect to the incurrence of indebtedness over specified amounts, the sale of assets over specified amounts, declaration
of dividends, loans, capital contributions to or investments in any third party over specified amounts, changes in the size of
the board of directors or changes in the Companys CEO. In addition, the Stockholder agreed that until the earlier of the
fifth anniversary of the Initial Closing Date or the date it owns less than 40% of the outstanding shares of the Companys
common stock it will not increase its voting percentage to greater than 76% or cause the Company to engage in any buybacks in
excess of 3% of the then outstanding shares of common stock without offering to acquire all of the then-outstanding common stock
at the same price and on the same terms and conditions. The Stockholder further agreed that, until the earlier of the fifth anniversary
of the Initial Closing Date or the date it owns less than 40% of the outstanding shares of common stock, it will not sell shares
of common stock to any purchaser that would result in such purchaser having a voting percentage of common stock in excess of 40%
unless the purchaser contemporaneously makes a binding offer to acquire all of the then-outstanding common stock of the Company,
at the same price and on the same terms and conditions as the purchase of shares from the Stockholder. The Stockholder also agreed
that, until the earlier of the eighth anniversary of the Initial Closing Date or the date it owns less than 40% of the outstanding
shares of common stock, the Stockholder will not engage in a transaction as described in Rule 13e-3 under the Securities Exchange
Act of 1934, as amended, without offering to acquire all of the then-outstanding common stock at the same price and on the same
terms and conditions. Additionally, until the earlier of the eighth anniversary of the Initial Closing Date or the date it owns
less than 40% of the outstanding shares of common stock, the Stockholder agrees to maintain at least two directors who are not
affiliates of the Stockholder or the Company (the Non-Affiliated Directors), and agrees that any related party transaction
or deregistration of the Common Stock from SEC reporting requirements requires the approval of the Non-Affiliated Directors. The
stockholders agreement also contains a right for the Stockholder to serve as the exclusive standby purchaser for any additional
rights offerings prior to September 6, 2016, and a pre-emptive right to purchase its pro rata share of any additional offerings
other than such rights offerings by the Company prior to such date. The
stockholders agreement also provides that, until the second anniversary of the Initial Closing Date, the Company will not seek,
negotiate or consummate any sale of common stock, except through one or more rights offerings substantially on the same structural
terms as the rights offering. In addition, the Stockholder agreed that until the earlier of the fifth anniversary of the Initial
Closing Date or the date it owns less than 40% of the outstanding shares of common stock, it would provide support to the Company
in various ways, including with respect to sourcing financing and other business opportunities. In
connection with the transactions described above, the Company amended its Second Amended
and Restated Rights Agreement to designate the Stockholder and its affiliates as Exempt
Persons (as defined in the rights agreement) unless they own more than 76% of the outstanding
shares of common stock. In
connection with the transactions, the Voting Agreement by and among the Stockholder and the Company dated September 6, 2013 was
terminated. (b)
Preferred Stock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5, no shares of preferred stock have been issued. (c)
Stock Splits On
October 7, 2015, the Company executed a 1-for-100 reverse stock split of its common stock, followed by a 10-for-1 forward stock
split of its common stock. The stock split was approved at the Companys 2015 Annual Meeting of Stockholders held on May
20, 2015. At
the effective time of the reverse stock split, every 100 shares of the Companys issued and outstanding common stock were
automatically combined into one issued and outstanding share of common stock, with no change in par value per share. Holders with
less than 100 shares of common stock had their shares repurchased and retired by the Company in the reverse stock split and received
cash in lieu of such shares. After the reverse stock split, the Company effected a forward stock split pursuant to which shareholders
received 10 shares of common stock for each share of common stock held. No fractional shares were issued in connection with the
forward stock split. Stockholders who would otherwise be entitled to receive a fractional share received a cash payment in lieu
thereof at a rate of $1.425 per fractional pre-split share. The Company paid $0.2 million for fractional shares from holders with
less than 100 shares upon the initial 1-for-100 reverse stock split. For stockholders owning greater than 100 shares prior to
the reverse stock split, the net effective ratio was a 1-for-10 reverse split. The number of shares of common stock underlying
the Companys options, warrants, or other rights to acquire shares of common stock were adjusted accordingly. As a result,
each stockholders percentage ownership interest and proportional voting power remains substantially unchanged and the rights
and privileges of the holders of the Companys common stock are substantially unaffected. (d)
Stock Compensation Plans 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The only
remaining options outstanding as of December 31, 2015 under the 1999 Stock Incentive Plan are those held by some of the Companys
current director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Companys Board of Directors (the Board)
and have a term not greater than 10 years from the date of grant. On
August 18, 2014, the Company entered into new employment agreements with J. Brett Pope and Winston L. Black. In conjunction with
the new employment agreements, each received an option grant for 100,000 shares with an exercise price of $13.70 per share. Fifty
percent of the options vest annually over 4 years beginning December 31, 2015 and fifty percent vest if the 30-day average closing
stock price exceeds $20.60 prior to December 31, 2018. In addition, the options granted to Messrs. Pope and Black on May 14, 2012
were modified to extend the termination date of the options from May 14, 2017 to December 31, 2018. As a result, the Company remeasured
these grants as of August 18, 2014. The modification resulted in incremental value of $0.2 million, with $50,000 being expensed
during the year ended December 31, 2014. There were no stock options granted in 2015 or 2014. There were no options
exercised in 2015 or 2014. The
following table summarizes activities under the option plans for the indicated periods:
Options
Outstanding
Number
of Shares Weighted Average Exercise Price Weighted Average Remaining
Contractual Term (in
years) Aggregate Intrinsic Value
(in thousands)
Balances, December 31, 2013 168,000 $ 10.10 7.8 458.0
Options
cancelled and retired (1,000 ) 26.50
Options
exercised  
Options
granted 200,000 13.70
Balances, December 31, 2014 367,000 12.00 8.3 1,109.0
Options
cancelled and retired  
Options
exercised (3,000 ) 8.86
Options
granted  
Balances, December
31, 2015 365,000 $ 12.05 7.4 420.0
Options
vested and exercisable and expected to be vested and exercisable at December 31, 2015 364,000 $ 12.05 7.4 420.0
Options vested and
exercisable at December 31, 2015 89,000 $ 11.49 5.5 $ 218.0 At
December 31, 2015, there were no options available for grant under the 1999 Stock Incentive Plan, and the Company had no
unrecognized stock-based compensation expense under this Plan. At December 31, 2015, there were 2.7 million shares
reserved for equity awards under the 2010 Stock Incentive Plan and the Company had $0.3 million of total unrecognized stock option
expense, net of estimated forfeitures, which will be recognized over the weighted average remaining period of 2 years. The
following table summarizes significant ranges of outstanding and exercisable options as of December 31, 2015:
Exercise
Prices Number Outstanding Weighted Average Remaining Contractual Life
(in Years) Weighted Average Exercise Price
Per Share Number Exercisable Weighted Average Exercise Price
Per Share
8.30 150,000 6.4 8.30 75,000 8.30
12.40 1,000 2.6 12.40 1,000 12.40
13.70 200,000 8.6 13.70  
26.70 2,000 1.6 26.70 2,000 26.70
29.50 9,000 0.7 29.50 9,000 29.50
35.00 2,000 1.2 35.00 2,000 35.00
Total 364,000 7.4 12.05 89,000 $ 11.49 Employee
stock-based compensation expense recognized for time-vesting options for the year ended December 31, 2015, and 2014,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The
following table summarizes restricted stock activities under the equity incentive plans
for the indicated periods:
Number
of Shares Weighted Average Grant
Date Fair
Value
Balances, December 31, 2013 168,250 $ 3.90
Shares
cancelled and forfeited  
Shares vested (69,750 ) 5.20
Shares
granted 14,000 11.30
Balances, December 31, 2014 112,500 $ 3.10
Shares
cancelled and forfeited  
Shares vested  
Shares
granted  
Balances, December
31, 2015 112,500 $ 3.10 For
restricted stock granted in 2015 and 2014 under the 2010 Stock Incentive Plan, the Company recognizes compensation expense in
accordance with the fair value of such stock as determined on the grant date, amortized over the applicable derived service period
using the graded amortization method. The fair value and derived service period of awards with market performance vesting was
calculated using a lattice model and included adjustments to the fair value of the Companys common stock resulting from
the vesting conditions being based on the underlying stock price. As a result of the Initial Closing, 54,000 shares of restricted
stock vested pursuant to the terms of the Companys 2010 Stock Incentive Plan. As a result, the Company recognized $0 and
$0.5 million of expense during the year ended December 31, 2015 and 2014, respectively. The remaining 112,500 restricted
shares are included in the Companys shares outstanding as of December 31, 2015 and 2014, respectively, but are not
included in the computation of basic income per share as the shares are not yet earned by the recipients. The Company had no unrecognized
stock based compensation expense, net of estimated forfeitures, related to restricted shares as of December 31, 2015. In
October 2015, the Board approved a change in the compensation plan for non-employee directors such that each non-employee director
shall receive an annual cash retainer of $45,000 and an annual grant of 1,000 shares of the Companys common stock, both
payable quarterly in arrears. In addition, each member of (i) the Audit Committee shall receive an additional fee of $10,000 payable
quarterly in arrears; (ii) the Compensation Committee shall receive an additional fee of $1,000 payable quarterly in arrears and
(iii) the Governance Committee shall receive an additional fee of $2,000 payable quarterly in arrears. Each non-employee director
has the option to elect to receive up to 100% of the annual cash retainer in shares of the Companys common stock. During
the year ended December 31, 2015, the Board approved the following grants as compensation for Board services: (i) a grant of 3,366
shares of common stock as the pro-rated director compensation for the non-employee director appointed on September 6, 2014; (ii)
a grant of 3,000 shares to each non-employee director for services as a director for the period January 1, 2015 to December 31,
2015; and (iii) a grant of 15,611 shares of common stock in lieu of cash payments to the non-employee directors upon the voluntary
election of such directors. The
stock-based compensation expense recognized by the Company for the years ended December 31, 2015, and 2014 was $0.6 million
and $0.8 million, respectively. (e)
Non-controlling Interests As
discussed in Note 4, SWK HP has a limited partnership interest in Holmdel. The total investment by SWK HP was $13.0 million, of
which SWK Holdings GP provided $6.0 million. The remaining $7.0 million is reflected as non-controlling interest in
the consolidated balance sheets and the consolidated statements of stockholders equity. Changes in the carrying amount
of the non-controlling interest in the consolidated balance sheet for the year ended December 31, 2015, is as follows (in
thousands):
Balance at December 31, 2014 $ 4,867
Add: Income attributable
to non-controlling interests 3,007
Less:
Cash distribution to non-controlling interests (3,575 )
Balance
at December 31, 2015 $ 4,299 </t>
  </si>
  <si>
    <t>Fair Value Measurements</t>
  </si>
  <si>
    <t>Fair Value Disclosures [Abstract]</t>
  </si>
  <si>
    <t>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15 and 2014.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its equity method investments included in the consolidated balance sheets as of
December 31, 2015 and 2014. The
information following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Warrant
assets $ 1,900 $  $  $ 1,900
Marketable investments 5,286 2,429  2,857
Financial
Liabilities:
Warrant liability $ 259 $  $  $ 259 The
following table presents financial assets and liabilities measured at fair value on a recurring basis as of December 31,
2014 (in thousands):
Total
Carrying Value in Consolidated Balance Sheet Quoted
prices in
active markets
for identical
assets or
liabilities (Level
1) Significant other observable inputs (Level
2) Significant unobservable inputs (Level
3)
Financial
Assets:
Warrant
assets $ 679 $  $  $ 679
Marketable investments 3,119   3,119
Financial
Liabilities:
Warrant liability $ 421 $  $  $ 421 The
changes on the value of the warrant assets during the years ended December 31, 2015 and 2014 were as follows (in thousands):
Fair value  December
31, 2013 $ 204
Issuance 706
Transfers (115 )
Change
in fair value (116 )
Fair value 
December 31, 2014 679
Issuance 4,688
Transfers 
Change
in fair value (3,467 )
Fair value 
December 31, 2015 $ 1,900 The
Company holds warrants issued to the Company in conjunction with certain term loan investments. These warrants meet the definition
of a derivative and are included in the consolidated balance sheets. The fair values for warrants outstanding, that have a readily
determinable value, are measured using the Black-Scholes option pricing model. The following weighted average assumptions were
used in the models to determine fair value: The
changes on the value of the warrant liability during the years ended December 31, 2015 and 2014 were as follows (in thousands):
Fair value  December
31, 2013 $ 292
Issuances 
Change
in fair value 129
Fair value  December 31, 2014 421
Issuances 
Changes
in fair value (162 )
Fair value 
December 31, 2015 $ 259 The
following table presents financial assets and liabilities measured at fair value on a non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Impaired
loans $ 12,500 $  $  $ 12,500 There
were no remeasured assets or liabilities at fair value on a non-recurring basis during the year ended December 31, 2014. 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years ended December 31, 2015 and 2014. Off-balance
sheet financial instruments Fair
values for off-balance sheet, credit related financial instruments are based on fees currently charged to enter into similar agreements,
taking into account the remaining terms of the agreements and the counterparties credit standing. For
the year ended December 31, 2015 (in thousands):
Carry Value Fair
Value Level
1 Level
2 Level
3
Financial
Assets
Cash and
restricted cash $ 47,287 $ 47,287 $ 47,287 $  $ 
Finance receivables 99,346 99,346   99,346
Marketable investments 5,286 2,429   2,857
Warrant assets 1,900 1,900   1,900
Financial
Liabilities
Warrant liability $ 259 $ 259 $  $  $ 259 For
the year ended December 31, 2014 (in thousands):
Carry Value Fair
Value Level
1 Level
2 Level
3
Financial
Assets
Cash and
restricted cash $ 58,728 $ 58,728 $ 58,728 $  $ 
Finance receivables 93,347 93,347   93,347
Marketable investments 4,849 4,849   4,849
Warrant assets 679 679   679
Financial
Liabilities
Warrant liability $ 421 $ 421 $  $  $ 421</t>
  </si>
  <si>
    <t>Income Taxes</t>
  </si>
  <si>
    <t>Income Tax Disclosure [Abstract]</t>
  </si>
  <si>
    <t>Note
10. Income Taxes The
components of (loss) income before income tax (benefit) provision are as follows (in thousands):
December 31,
2015 2014
U.S. $ (1,090 ) $ 13,301 During
the years ended December 31, 2015 and 2014, the Companys provision (benefit) for income taxes was as follows (in thousands):
December 31,
2015 2014
Current benefit $  $ 
Deferred
provision (benefit) 3,273 (10,303 )
$ 3,273 $ (10,303 ) The
components of the income tax expense (benefit) are as follows (in thousands):
December 31,
2015 2014
Federal
tax (benefit) expense at statutory rate $ (382 ) $ 4,655
Change in valuation
allowance 3,858 (9,977 )
Change in statutory
rate  (4,315 )
Other 849 319
Write off of expired
deferred tax assets  9
Provision
related to non-controlling interest (1,052 ) (994 )
Total
provision for (benefit from) income taxes $ 3,273 $ (10,303 )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Based
on its historical operating performance, the Company has concluded that it was more likely than not that the Company would not
be able to realize the full benefit of the U.S. federal and state deferred tax assets in the future. However, the Company has
concluded that it is more likely than not that the Company will be able to realize $16.8 million of benefits of the U.S. federal
and state deferred tax assets in the future. As
of December 31, 2015, the Companys valuation allowance against deferred tax assets increased by $3.9
million primarily due to the forecasting of lower future taxable income as a result of the provision for loan credit losses
recorded during the year. As of December 31, 2014, the Companys valuation allowance against deferred tax assets
decreased by $10.0 million, due to a partial release of the Companys valuation allowanc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 of operations for the period that the adjustment is determined to be required. The valuation allowance
against deferred tax assets was $133.7 million and $129.8 million as of December 31, 2015 and 2014, respectively. Deferred
tax assets consist of the following (in thousands):
December 31,
2015 2014
Deferred tax assets
Credit
carryforward $ 2,660 $ 2,660
Stock
based compensation 582 470
Other 254 271
Capital
loss (Impairment) 4,738 
Net
operating losses 142,265 146,513
Gross deferred tax
assets 150,499 149,914
Valuation
allowance (133,666 ) (129,808 )
Net
deferred tax assets $ 16,833 $ 20,106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The
Company is making an election to early adopt ASU 2015-17 to classify all deferred tax assets and liabilities, along with any related
valuation allowance, as noncurrent on the balance sheet. A
portion of deferred tax assets relating to NOLs pertains to NOL carryforwards resulting from tax deductions upon the exercise
of employee stock options of $1.9 million. When recognized, the tax benefit of these loss carryforwards will be accounted for
as a credit to additional paid-in capital rather than a reduction of the income tax expense. As
of December 31, 2015, the Company had NOL carryforwards for federal income tax purposes of $405.0 million. The federal NOL
carryforwards, if not offset against future income, will expire by 2032, with the majority of such NOLs expiring by 2021. The
Company also had federal research carryforwards of $2.7 million. The federal credits will expire by 2029. The
Company records liabilities, where appropriate, for all uncertain income tax positions. The Company recognizes potential accrued
interest and penalties related to unrecognized tax benefits within operations as income tax expense. The adoption of these provisions
did not have an impact on the Companys consolidated financial condition, results of operations or cash flows. At December 31,
2015, the Company did not have any unrecognized tax benefits. The
Company is subject to taxation in the US and various state jurisdictions. The Company is currently open to audit under
the statute of limitations by the Internal Revenue Service for the years ending December 31, 1998 through December 31, 2015,
due to carryforward of unutilized net operating losses and research and development credits. The Company does not anticipate
significant changes to its uncertain tax positions through December 31, 2015.</t>
  </si>
  <si>
    <t>Related Party Transactions</t>
  </si>
  <si>
    <t>Related Party Transactions [Abstract]</t>
  </si>
  <si>
    <t>Note
11. Related Party Transactions The
Company provides investment advisory services to an affiliate of a stockholder. During the years ended December 31, 2015
and 2014, the Company recognized $0 and $0.1 million, respectively in revenue. There were no accounts receivable from the affiliate
as of December 31, 2015 and 2014.</t>
  </si>
  <si>
    <t>Subsequent Events</t>
  </si>
  <si>
    <t>Subsequent Events [Abstract]</t>
  </si>
  <si>
    <t>Note
12. Subsequent Events Resignation
of Chief Executive Officer Brett
Pope resigned as the Companys Chief Executive Officer and a member of the Board of Directors effective January 12, 2016.
In connection with Mr. Popes resignation, the Company entered into a Letter Agreement pursuant to which, among other things,
Mr. Pope agreed to a two-year non-solicitation covenant and a one-year non-compete covenant. Under the terms of Mr. Popes
severance agreement, the company approved the cashless exercise of 18,750 vested stock options and the remaining 156,250
unvested stock options were forfeited. The Board of Directors appointed Winston Black as the Chief Executive Officer effective
January 12, 2016. Tribute On
February 5, 2016, Tribute repaid all of its outstanding obligations to the Company for an aggregate amount of $13.0 million, which
included facility fees of $0.5 million and accrued interest. ABT
On
February 11, 2016, the Company purchased the first lien senior secured loan under a Loan and Security Agreement from another lender
for $0.7 million. The loan bears interest at the greater of 6.5% or 3.25% plus the Prime Rate. The Company is entitled to a 27%
exit fee at maturity under the loan documents. Nanosphere On
February 5, 2016, the Company funded a $2.0 million add-on to the senior secured term loan as a result of Nanosphere meeting performance
targets. The total add-on was $5.0 million and the Company funded its pro-rata amount under the loan documents. The Company has
another $2.0 million unfunded loan commitment remaining under the loan documents.</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royalty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December 31, 2015, the Company and its partners has executed transactions with 18 different parties under its new
specialty finance strategy, funding $240.0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All applicable share data, per share amounts and related information in the consolidated
financial statements and notes thereto have been adjusted retroactively to give effect to the stock splits. See further discussion
of stock splits in Note 8.</t>
  </si>
  <si>
    <t>Variable Interest Entity</t>
  </si>
  <si>
    <t>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t>
  </si>
  <si>
    <t>Use of Estimates</t>
  </si>
  <si>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si>
  <si>
    <t>Reclassification</t>
  </si>
  <si>
    <t xml:space="preserve"> Reclassification Certain
amounts have been reclassified in the presentation of the financial statements as of December 31, 2014, and for the year
ended December 31, 2014, to be consistent with the presentation in the consolidated financial statements as of, and for the
year ended, December 31, 2015. This reclassification had no impact on previously reported net income, cash flow from
operations or changes in stockholders equity.</t>
  </si>
  <si>
    <t>Equity Method Investments</t>
  </si>
  <si>
    <t>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operations.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t>Finance Receivable</t>
  </si>
  <si>
    <t>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Finance
receivables are stated at their principal amounts inclusive of deferred loan origination fees. Interest income is credited
as earned based on the effective interest rate method except when a finance receivable becomes past due 90 days or more and doubt
exists as to the ultimate collection of interest or principal; in those cases the recognition of income is discontinued and any
outstanding receivable for interest due is reversed.</t>
  </si>
  <si>
    <t>Allowance for Credit Losses on Finance Receivables</t>
  </si>
  <si>
    <t>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t>
  </si>
  <si>
    <t>Marketable
Investments The
Companys marketable investment portfolio includes two equity securities and one debt security as of December 31, 2015,
and one equity security and one debt security as of December 31, 2014. The debt security is classified as an available-for-sale
security, which is reported at fair value with unrealized gains or losses recorded in accumulated other comprehensive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t>
  </si>
  <si>
    <t>Derivatives</t>
  </si>
  <si>
    <t>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operations. If
a derivative is a hedge, then depending on its nature, changes in its fair value will be either offset against change in the fair
value of hedged assets or liabilities through the consolidated statements of operations, or recorded in other comprehensive income.
The Company had no derivatives designated as hedges as of December 31, 2015 and 2014.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in conjunction
with its credit agreement discussed in Note 6. This warrant meets the definition of a derivative and is reflected as a warrant
liability at fair value in the consolidated balance sheets.</t>
  </si>
  <si>
    <t>Revenue Recognition</t>
  </si>
  <si>
    <t>Revenue
Recognition 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t>
  </si>
  <si>
    <t>Cash and Cash Equivalents</t>
  </si>
  <si>
    <t>Cash and Cash Equivalents The Company
considers all highly liquid investments with an original maturity date of three months or less at the date of purchase to be
cash equivalents. There were no such investments at December 31, 2015 or 2014, as all of our cash was held in checking
or savings accounts. As of December 31, 2015, cash equivalents were deposited in financial institutions and
consisted of immediately available fund balances. The Company maintains its cash deposits and cash equivalents
with well-known and stable financial institutions.</t>
  </si>
  <si>
    <t>Accounts Receivable</t>
  </si>
  <si>
    <t>Accounts
Receivable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5 and 2014,
the allowance for doubtful accounts was zero.</t>
  </si>
  <si>
    <t>Certain Risks and Concentrations</t>
  </si>
  <si>
    <t>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customers and generally requires collateral. For the year ended
December 31, 2015, two partner companies accounted for 44 percent of total revenue. For the year ended December 31,
2014, two partner companies accounted for 61 percent of total revenue. The
Company does not expect its current or future credit risk exposures to have a significant impact on its operations. However, there
can be no assurance that its business will not experience any adverse impact from credit risk in the future.</t>
  </si>
  <si>
    <t>Property and Equipment</t>
  </si>
  <si>
    <t>Property
and Equipment Property
and equipment are stated at cost less accumulated depreciation and amortization. Depreciation is computed using the straight-line
method over the estimated useful lives of the assets, which are three years for computer equipment and software and five years
for furniture and fixtures. Upon retirement or sale, the cost and related accumulated depreciation are removed from the accounts,
and any related gain or loss is reflected in operations. Improvements that extend the life of a specific asset are capitalized,
while normal maintenance and repairs are charged to operations as incurred. Property and equipment, net is included in other assets
in the consolidated balance sheets.</t>
  </si>
  <si>
    <t>Segment Reporting</t>
  </si>
  <si>
    <t>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 and does not have separately reportable segments.</t>
  </si>
  <si>
    <t>Stock-based Compensation</t>
  </si>
  <si>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si>
  <si>
    <t>Non-controlling Interests</t>
  </si>
  <si>
    <t>Non-controlling
Interests Non-controlling
interests represent third-party equity ownership in certain of the Companys consolidated subsidiaries, VIEs or investments
and are presented as a component of equity. See Note 4 for further discussion of non-controlling interests.</t>
  </si>
  <si>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operations.</t>
  </si>
  <si>
    <t>Comprehensive (Loss) Income</t>
  </si>
  <si>
    <t>Comprehensive
(Loss) Income Comprehensive
(loss) income and its components attributable to the Company and non-controlling interests have been reported, net of tax, in
the consolidated statements of stockholders equity and the consolidated statements of comprehensive (loss) income.</t>
  </si>
  <si>
    <t>Net Income (Loss) per Share</t>
  </si>
  <si>
    <t>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December 31,
2015 2014 (1)
Numerator:
Net
(loss) income attributable to SWK Holdings Corporation Stockholders $ (7,370 ) $ 20,765
Denominator:
Weighted-average
shares outstanding 12,986 6,486
Effect
of dilutive securities  6
Weighted-average
diluted shares 12,986 6,492
Basic (loss) income per share $ (0.57 ) $ 3.20
Diluted (loss) income per share $ (0.57 ) $ 3.20 (1)
Common Stock and share data at December 31, 2014, has been adjusted retroactively to reflect a net 1-for-10 reverse stock split
effective October 7, 2015. As
of December 31, 2015, and 2014, outstanding stock options and warrants to purchase shares of common stock in an aggregate
of approximately 577,000 and 479,000 shares, respectively, have been excluded from the calculation of diluted net (loss)
income per share as these securities were anti-dilutive.</t>
  </si>
  <si>
    <t>Recent Accounting Pronouncements</t>
  </si>
  <si>
    <t>Recent
Accounting Pronouncements In
May 2014, the Financial Accounting Standards Board (the FASB) issued Accounting Standards Update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In
June 2014, the FASB issued ASU No. 2014-12, Compensation-Stock Compensation (Topic 718): Accounting for Share-Based Payments
When the Terms of an Award Provide That a Performance Target Could Be Achieved after the Requisite Service Period. This
ASU is effective for annual periods and interim periods within those annual periods, beginning after December 15, 2015. The adoption
of ASU 2014-12 will not have a material impact on the Companys consolidated financial statements. In
February 2015, the FASB issued ASU No. 2015-02, Consolidation (Topic 810): Amendments to the Consolidation Analysis,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The adoption of ASU 2015-02 will not have a material impact on the Companys consolidated
financial statements. In April 2015,
the FASB issued ASU No.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The new guidance should be applied
on a retrospective basis for each period presented in the balance sheet. The adoption of ASU 2015-03 will not have a material
impact on Companys consolidated financial statement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9. Early adoption is permitted. The Company is currently evaluating the
new guidance and has not determined the impact this standard may have on its consolidated financial statements nor decided
upon the method of adoption.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t>
  </si>
  <si>
    <t>SWK Holdings Corporation and Summary of Significant Accounting Policies (Tables)</t>
  </si>
  <si>
    <t>Schedule of earnings per share, basic and diluted</t>
  </si>
  <si>
    <t>The
following table shows the computation of basic and diluted earnings per share for the following (in thousands, except per share
amounts):
Year
Ended
December 31
2015 2014 (1)
Numerator:
Net
(loss) income attributable to SWK Holdings Corporation Stockholders $ (7,370 ) $ 20,765
Denominator:
Weighted-average
shares outstanding 12,986 6,486
Effect
of dilutive securities  6
Weighted-average
diluted shares 12,986 6,492
Basic (loss) income per share $ (0.57 ) $ 3.20
Diluted (loss) income per share $ (0.57 ) $ 3.20 (1)
Common Stock and share data at December 31, 2014, has been adjusted retroactively to reflect a net 1-for-10 reverse stock split
effective October 7, 2015.</t>
  </si>
  <si>
    <t>Finance Receivables (Tables)</t>
  </si>
  <si>
    <t>Schedule of carrying value of finance receivables</t>
  </si>
  <si>
    <t xml:space="preserve">The
carrying value of finance receivables at December 31 are as follows (in thousands):
Portfolio 2015 2014
Term Loans $ 89,204 $ 80,450
Royalty
Purchases 17,224 12,897
Total
before allowance for credit losses 106,428 93,347
Allowance
for credit losses 7,082 
Total
carrying value $ 99,346 $ 93,347 </t>
  </si>
  <si>
    <t>Schedule of activity in the allowance for credit losses by portfolio segment</t>
  </si>
  <si>
    <t xml:space="preserve">The
following tables present a summary of the activity in the allowance for credit losses by portfolio segment for the year ended
December 31, 2015 (in thousands):
Term
Loans Royalty
Purchases
Balance, December 31, 2014 $  $ 
Provisions
charged to income 10,848 
Charge-offs (3,766 ) 
Recoveries  
Balance, December
31, 2015 $ 7,082 $  </t>
  </si>
  <si>
    <t>Schedule of analysis of nonaccrual and performing loans by portfolio segment</t>
  </si>
  <si>
    <t xml:space="preserve">The
following table presents nonaccrual and performing loans by portfolio segment (in thousands):
December 31,
2015 December 31,
2014
Nonaccrual Performing Total Nonaccrual Performing Total
Term Loans $ 20,093 $ 62,029 $ 82,122 $ 5,969 $ 74,481 $ 80,450
Royalty
Purchases  17,224 17,224  12,897 12,897
Total
carrying value $ 20,093 $ 79,253 $ 99,346 $ 5,969 $ 87,378 $ 93,347 </t>
  </si>
  <si>
    <t>Marketable Investments (Tables)</t>
  </si>
  <si>
    <t>Schedule of marketable investments</t>
  </si>
  <si>
    <t>Investment
in securities at December 31, 2015 and 2014 consist of the following (in thousands):
December 31,
2015 December 31,
2014
Corporate
debt securities $ 2,857 $ 3,119
Equity
securities 2,429 1,730
Total $ 5,286 $ 4,849</t>
  </si>
  <si>
    <t>Schedule of available-for-sale securities reconciliation</t>
  </si>
  <si>
    <t xml:space="preserve">The
amortized cost basis amounts, gross unrealized holding gains, gross unrealized holding losses and fair values of available-for-sale
securities as of December 31, 2015 and 2014, are as follows (in thousands):
December 31,
2015 Amortized Cost Gross Unrealized Gains Gross Unrealized Loss Fair
Value
Available for sale
securities:
Corporate
debt securities $ 2,857 $  $  $ 2,857
Equity
securities 2,429   2,429
$ 5,286 $  $  $ 5,286
December 31,
2014 Amortized Cost Gross Unrealized Gains Gross Unrealized Loss Fair
Value
Available for sale
securities:
Corporate
debt securities $ 3,119 $  $  $ 3,119
Equity
securities 1,730   1,730
$ 4,849 $  $  $ 4,849 </t>
  </si>
  <si>
    <t>Variable Interest Entities (Tables)</t>
  </si>
  <si>
    <t>Schedule of changes in the carrying amount of equity investment</t>
  </si>
  <si>
    <t xml:space="preserve">Changes
in the carrying amount of the Companys investment in Holmdel for the years ended December 31, 2015 and 2014, are as
follows (in thousands):
Balance at December 31, 2013 $ 10,425
Add: Income from investments
in unconsolidated entities 5,341
Less: Cash distribution
on investments in unconsolidated entities (6,722 )
Balance
at December 31, 2014 $ 9,044
Add: Income from investments
in unconsolidated entities 5,884
Less: Cash distribution
on investments in unconsolidated entities (6,940 )
Balance
at December 31, 2015 $ 7,988 </t>
  </si>
  <si>
    <t>Schedule of equity method investments</t>
  </si>
  <si>
    <t xml:space="preserve">The
following table provides the financial statement information related to Holmdel for the comparative periods which SWK HP has reflected
its share of Holmdel income in the Companys consolidated statements of income:
in millions As
of December 31,
2015 Year
Ended December 31, 2015
Assets $ 11.7 Revenue $ 10.9
Liabilities $ 3.3 Expenses $ 1.4
Equity $ 8.4 Net income $ 9.5
in millions As
of December 31,
2014 Year
Ended December 31, 2014
Assets $ 12.0 Revenue $ 7.7
Liabilities $ 2.4 Expenses $ 1.5
Equity $ 9.6 Net income $ 6.2 </t>
  </si>
  <si>
    <t>Accounts Payable and Accrued Liabilities (Tables)</t>
  </si>
  <si>
    <t>Schedule of accounts payable and accrued liabilities</t>
  </si>
  <si>
    <t xml:space="preserve">Accounts
payable and accrued liabilities are comprised of the following as of December 31 (in thousands):
As
of December 31,
2015 2014
Accrued
payroll and bonuses $ 547 $ 784
Accounts payable and
related expenses 241 48
Other
accrued liabilities  32
$ 788 $ 864 </t>
  </si>
  <si>
    <t>Loan Credit Agreement with Related Party (Tables)</t>
  </si>
  <si>
    <t>Schedule of assumptions used</t>
  </si>
  <si>
    <t>The Company determined
the fair value using the Black-Scholes option pricing model with the following assumptions:
December 31, 2015 December 31, 2014
Dividend rate 0 % 0 %
Risk-free rate 1.8 % 1.7 %
Expected life (years) 4.7 5.7
Expected volatility 33.3 % 32.7 %</t>
  </si>
  <si>
    <t>Commitments and Contingencies (Tables)</t>
  </si>
  <si>
    <t>Schedule of future minimum lease payments</t>
  </si>
  <si>
    <t xml:space="preserve">Future
minimum rent is as follows:
2016 $ 57,000
2017 58,000
2018 59,000
2019 60,000
2020 26,000
Thereafter 
Total
future minimum rent with non-cancellable terms of one year or more $ 260,000 </t>
  </si>
  <si>
    <t>Stockholders Equity (Tables)</t>
  </si>
  <si>
    <t>Schedule of stock options activity</t>
  </si>
  <si>
    <t xml:space="preserve">The
following table summarizes activities under the option plans for the indicated periods:
Options
Outstanding
Number
of Shares Weighted Average Exercise Price Weighted Average Remaining
Contractual Term (in
years) Aggregate Intrinsic Value
(in thousands)
Balances, December 31, 2013 168,000 $ 10.10 7.8 458.0
Options
cancelled and retired (1,000 ) 26.50
Options
exercised  
Options
granted 200,000 13.70
Balances, December 31, 2014 367,000 12.00 8.3 1,109.0
Options
cancelled and retired  
Options
exercised (3,000 ) 8.86
Options
granted  
Balances, December
31, 2015 365,000 $ 12.05 7.4 420.0
Options
vested and exercisable and expected to be vested and exercisable at December 31, 2015 364,000 $ 12.05 7.4 420.0
Options vested and
exercisable at December 31, 2015 89,000 $ 11.49 5.5 $ 218.0 </t>
  </si>
  <si>
    <t>Schedule of stock option plans by exercise price range</t>
  </si>
  <si>
    <t>The
following table summarizes significant ranges of outstanding and exercisable options as of December 31, 2015:
Exercise
Prices Number Outstanding Weighted Average Remaining Contractual Life
(in Years) Weighted Average Exercise Price
Per Share Number Exercisable Weighted Average Exercise Price
Per Share
8.30 150,000 6.4 8.30 75,000 8.30
12.40 1,000 2.6 12.40 1,000 12.40
13.70 200,000 8.6 13.70  
26.70 2,000 1.6 26.70 2,000 26.70
29.50 9,000 0.7 29.50 9,000 29.50
35.00 2,000 1.2 35.00 2,000 35.00
Total 364,000 7.4 12.05 89,000 $ 11.49</t>
  </si>
  <si>
    <t>Schedule of restricted stock units activity</t>
  </si>
  <si>
    <t xml:space="preserve"> The
following table summarizes restricted stock activities under the equity incentive plans for the indicated periods:
Number
of Shares Weighted Average Grant
Date Fair
Value
Balances, December 31, 2013 168,250 $ 3.90
Shares
cancelled and forfeited  
Shares vested (69,750 ) 5.20
Shares
granted 14,000 11.30
Balances, December 31, 2014 112,500 $ 3.10
Shares
cancelled and forfeited  
Shares vested  
Shares
granted  
Balances, December
31, 2015 112,500 $ 3.10 </t>
  </si>
  <si>
    <t>Schedule of change in non-controlling interest</t>
  </si>
  <si>
    <t xml:space="preserve">Changes
in the carrying amount of the non-controlling interest in the consolidated balance sheet for the year ended December 31,
2015, is as follows (in thousands):
Balance at December 31, 2014 $ 4,867
Add: Income attributable
to non-controlling interests 3,007
Less:
Cash distribution to non-controlling interests (3,575 )
Balance
at December 31, 2015 $ 4,299 </t>
  </si>
  <si>
    <t>Fair Value Measurements (Tables)</t>
  </si>
  <si>
    <t>Schedule of fair value assets measured on recurring basis</t>
  </si>
  <si>
    <t xml:space="preserve">The
following table presents financial assets and liabilities measured at fair value on a 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Warrant
assets $ 1,900 $  $  $ 1,900
Marketable investments 5,286 2,429  2,857
Financial
Liabilities:
Warrant liability $ 259 $  $  $ 259 The
following table presents financial assets and liabilities measured at fair value on a recurring basis as of December 31,
2014 (in thousands):
Total
Carrying Value in Consolidated Balance Sheet Quoted
prices in
active markets
for identical
assets or
liabilities (Level
1) Significant other observable inputs (Level
2) Significant unobservable inputs (Level
3)
Financial
Assets:
Warrant
assets $ 679 $  $  $ 679
Marketable investments 3,119   3,119
Financial
Liabilities:
Warrant liability $ 421 $  $  $ 421 </t>
  </si>
  <si>
    <t>Schedule of fair value assets measured on recurring basis unobservable input reconciliation</t>
  </si>
  <si>
    <t xml:space="preserve">The changes on the value
of the warrant assets during the years ended December 31, 2015 and 2014 were as follows (in thousands):
Fair value  December 31, 2013 $ 204
Issuance 706
Transfers (115 )
Change in fair value (116 )
Fair value  December 31, 2014 679
Issuance 4,688
Transfers 
Change in fair value (3,467 )
Fair value  December 31, 2015 $ 1,900 </t>
  </si>
  <si>
    <t>Schedule of fair value liability measured on recurring basis unobservable input reconciliation</t>
  </si>
  <si>
    <t xml:space="preserve">The
changes on the value of the warrant liability during the years ended December 31, 2015 and 2014 were as follows (in thousands):
Fair value  December
31, 2013 $ 292
Issuances 
Change
in fair value 129
Fair value  December 31, 2014 421
Issuances 
Changes
in fair value (162 )
Fair value 
December 31, 2015 $ 259 </t>
  </si>
  <si>
    <t>Schedule of fair value assets and liabilities measured on nonrecurring basis</t>
  </si>
  <si>
    <t xml:space="preserve">The
following table presents financial assets and liabilities measured at fair value on a nonrecurring basis as of December 31,
2015 (in thousands):
Total
Carrying Value in Consolidated Balance Sheet Quoted
prices in
active markets
for identical
assets or
liabilities (Level
1) Significant other observable inputs (Level
2) Significant unobservable inputs (Level
3)
Financial
Assets
Impaired
loans $ 12,500 $  $  $ 12,500 </t>
  </si>
  <si>
    <t>Schedule of fair value by balance sheet grouping</t>
  </si>
  <si>
    <t xml:space="preserve">For
the year ended December 31, 2015 (in thousands):
Carry Value Fair
Value Level
1 Level
2 Level
3
Financial
Assets
Cash and
restricted cash $ 47,287 $ 47,287 $ 47,287 $  $ 
Finance receivables 99,346 99,346   99,346
Marketable investments 5,286 2,429   2,857
Warrant assets 1,900 1,900   1,900
Financial
Liabilities
Warrant liability $ 259 $ 259 $  $  $ 259 For
the year ended December 31, 2014 (in thousands):
Carry Value Fair
Value Level
1 Level
2 Level
3
Financial
Assets
Cash and
restricted cash $ 58,728 $ 58,728 $ 58,728 $  $ 
Finance receivables 93,347 93,347   93,347
Marketable investments 4,849 4,849   4,849
Warrant assets 679 679   679
Financial
Liabilities
Warrant liability $ 421 $ 421 $  $  $ 421 </t>
  </si>
  <si>
    <t>Income Taxes (Tables)</t>
  </si>
  <si>
    <t>Schedule of income before income tax</t>
  </si>
  <si>
    <t xml:space="preserve">The
components of (loss) income before income tax (benefit) provision are as follows (in thousands):
December 31,
2015 2014
U.S. $ ( 1,090) $ 13,301 </t>
  </si>
  <si>
    <t>Schedule of components of income tax expense (benefit)</t>
  </si>
  <si>
    <t>During
the years ended December 31, 2015 and 2014, the Companys provision (benefit) for income taxes was as follows (in thousands):
December 31,
2015 2014
Current benefit $  $ 
Deferred
provision (benefit) 3,273 (10,303 )
$ 3,273 $ (10,303 )</t>
  </si>
  <si>
    <t>Schedule of deferred tax assets and liabilities</t>
  </si>
  <si>
    <t>The
components of the income tax expense (benefit) are as follows (in thousands):
December 31,
2015 2014
Federal
tax (benefit) expense at statutory rate $ (382 ) $ 4,655
Change in valuation
allowance 3,858 (9,977 )
Change in statutory
rate  (4,315 )
Other 849 319
Write off of expired
deferred tax assets  9
Provision
related to non-controlling interest (1,052 ) (994 )
Total
provision for (benefit from) income taxes $ 3,273 $ (10,303 )</t>
  </si>
  <si>
    <t>Schedule of unrecognized tax benefits</t>
  </si>
  <si>
    <t xml:space="preserve">Deferred
tax assets consist of the following (in thousands):
December 31,
2015 2014
Deferred tax assets
Credit
carryforward $ 2,660 $ 2,660
Stock
based compensation 582 470
Other 254 271
Capital
loss (Impairment) 4,738 
Net
operating losses 142,265 146,513
Gross deferred tax
assets 150,499 149,914
Valuation
allowance (133,666 ) (129,808 )
Net
deferred tax assets $ 16,833 $ 20,106 </t>
  </si>
  <si>
    <t>SWK Holdings Corporation and Summary of Significant Accounting Policies (Details Narrative)</t>
  </si>
  <si>
    <t>Oct. 07, 2015</t>
  </si>
  <si>
    <t>Dec. 31, 2015Itemshares</t>
  </si>
  <si>
    <t>Dec. 31, 2014Itemshares</t>
  </si>
  <si>
    <t>Number of operating segments</t>
  </si>
  <si>
    <t>Number of major customers</t>
  </si>
  <si>
    <t>Antidilutive securities (in Shares) | shares</t>
  </si>
  <si>
    <t>Description of reverse stock split</t>
  </si>
  <si>
    <t>1-for-100 reverse stock split of its common stock,
immediately followed by a 10-for-1 forward stock split</t>
  </si>
  <si>
    <t>Computer Equipment [Member]</t>
  </si>
  <si>
    <t>Useful life</t>
  </si>
  <si>
    <t>3 years</t>
  </si>
  <si>
    <t>Furniture And Fixtures [Member]</t>
  </si>
  <si>
    <t>5 years</t>
  </si>
  <si>
    <t>Software [Member]</t>
  </si>
  <si>
    <t>Sales [Member] | Customer Concentration Risk [Member]</t>
  </si>
  <si>
    <t>Percentage of concentration risk</t>
  </si>
  <si>
    <t>44.00%</t>
  </si>
  <si>
    <t>61.00%</t>
  </si>
  <si>
    <t>SWK Holdings Corporation and Summary of Significant Accounting Policies (Details) - USD ($) $ / shares in Units, $ in Thousands</t>
  </si>
  <si>
    <t>Numerator:</t>
  </si>
  <si>
    <t>Denominator:</t>
  </si>
  <si>
    <t>Weighted-average shares outstanding</t>
  </si>
  <si>
    <t>Effect of dilutive securities</t>
  </si>
  <si>
    <t>Weighted-average diluted shares</t>
  </si>
  <si>
    <t>Basic (loss) income per share (in dollars per share)</t>
  </si>
  <si>
    <t>Diluted (loss) income per share (in dollars per share)</t>
  </si>
  <si>
    <t>Finance Receivables (Details Narrative) - USD ($) $ / shares in Units, $ in Thousands</t>
  </si>
  <si>
    <t>Sep. 20, 2016</t>
  </si>
  <si>
    <t>Aug. 10, 2015</t>
  </si>
  <si>
    <t>Aug. 09, 2015</t>
  </si>
  <si>
    <t>Oct. 10, 2014</t>
  </si>
  <si>
    <t>Dec. 10, 2013</t>
  </si>
  <si>
    <t>Sep. 30, 2015</t>
  </si>
  <si>
    <t>Jul. 31, 2014</t>
  </si>
  <si>
    <t>Jul. 30, 2014</t>
  </si>
  <si>
    <t>Jun. 12, 2013</t>
  </si>
  <si>
    <t>Apr. 02, 2013</t>
  </si>
  <si>
    <t>Face amount</t>
  </si>
  <si>
    <t>Financing receivable, gross</t>
  </si>
  <si>
    <t>Common stock valued</t>
  </si>
  <si>
    <t>Shares issued</t>
  </si>
  <si>
    <t>Loan impairment expense</t>
  </si>
  <si>
    <t>Cash collected on loans</t>
  </si>
  <si>
    <t>Provision for credit loss</t>
  </si>
  <si>
    <t>Credit allowance</t>
  </si>
  <si>
    <t>Financing receivable investment current</t>
  </si>
  <si>
    <t>Unfunded Loan Commitment [Member]</t>
  </si>
  <si>
    <t>Loan commitment</t>
  </si>
  <si>
    <t>Unfunded Loan Commitment [Member] | DxTerity Diagnostics [Member]</t>
  </si>
  <si>
    <t>Unfunded Loan Commitment [Member] | Nanosphere [Member]</t>
  </si>
  <si>
    <t>Unfunded Loan Commitment [Member] | Nanosphere [Member] | Subsequent Event [Member]</t>
  </si>
  <si>
    <t>Payments to aquire loans receivable</t>
  </si>
  <si>
    <t>Unfunded Loan Commitment [Member] | Cambia [Member]</t>
  </si>
  <si>
    <t>Syn Cardia Systems [Member]</t>
  </si>
  <si>
    <t>Loan carrying value</t>
  </si>
  <si>
    <t>Syn Cardia Systems [Member] | Series F Preferred Stock [Member]</t>
  </si>
  <si>
    <t>Impairment charges</t>
  </si>
  <si>
    <t>Syn Cardia Systems [Member] | First Lien Term Loan [Member]</t>
  </si>
  <si>
    <t>Syn Cardia Systems [Member] | Second Lien Loan [Member]</t>
  </si>
  <si>
    <t>TRT [Member]</t>
  </si>
  <si>
    <t>Royalty stream contingent consideration, liability</t>
  </si>
  <si>
    <t>Besivance [Member]</t>
  </si>
  <si>
    <t>Royalty stream contingent consideration, paid by third party</t>
  </si>
  <si>
    <t>ABT Molecular Imaging, Inc [Member] | Second Lien Loan [Member]</t>
  </si>
  <si>
    <t>Debt instrument maturity date</t>
  </si>
  <si>
    <t>Oct. 8,
		2021</t>
  </si>
  <si>
    <t>Response Genetics, Inc.</t>
  </si>
  <si>
    <t>Class of warrant or right, outstanding (in Shares)</t>
  </si>
  <si>
    <t>Market valuation loss</t>
  </si>
  <si>
    <t>Response Genetics, Inc. | Principal Amount [Member]</t>
  </si>
  <si>
    <t>Response Genetics, Inc. | Maximum [Member]</t>
  </si>
  <si>
    <t>Class of warrant or right, exercise price of warrants or rights (in dollars per Share)</t>
  </si>
  <si>
    <t>Response Genetics, Inc. | Minimum [Member]</t>
  </si>
  <si>
    <t>Response and Cancer Genetics, Inc [Member]</t>
  </si>
  <si>
    <t>Company funded royalty stream</t>
  </si>
  <si>
    <t>Payments to acquire business gross</t>
  </si>
  <si>
    <t>Other-than-temporary impairment loss</t>
  </si>
  <si>
    <t>B&amp;D Dental [Member]</t>
  </si>
  <si>
    <t>Credit agreement term</t>
  </si>
  <si>
    <t>Arrangement fee</t>
  </si>
  <si>
    <t>Advance loan to collateral</t>
  </si>
  <si>
    <t>Drawdown Through December 15 2015 [Member] | Response Genetics, Inc.</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1) $ in Thousands</t>
  </si>
  <si>
    <t>Dec. 31, 2015USD ($)</t>
  </si>
  <si>
    <t>Provisions charged to income</t>
  </si>
  <si>
    <t>Charge-Offs</t>
  </si>
  <si>
    <t>Recoveries</t>
  </si>
  <si>
    <t>Ending Balance</t>
  </si>
  <si>
    <t>Finance Receivables (Details 2) - USD ($) $ in Thousands</t>
  </si>
  <si>
    <t>Nonaccrual</t>
  </si>
  <si>
    <t>Performing</t>
  </si>
  <si>
    <t>Marketable Investments (Details Narrative) - USD ($) $ / shares in Units, $ in Thousands</t>
  </si>
  <si>
    <t>Sep. 15, 2014</t>
  </si>
  <si>
    <t>Nov. 15, 2013</t>
  </si>
  <si>
    <t>Feb. 13, 2015</t>
  </si>
  <si>
    <t>Jul. 09, 2013</t>
  </si>
  <si>
    <t>Senior notes</t>
  </si>
  <si>
    <t>Paid-in-kind interest</t>
  </si>
  <si>
    <t>Share price (in dollars per Share)</t>
  </si>
  <si>
    <t>Permanent credit losses</t>
  </si>
  <si>
    <t>Cancer Genetics, Inc [Member]</t>
  </si>
  <si>
    <t>Share price</t>
  </si>
  <si>
    <t>Impairment loss</t>
  </si>
  <si>
    <t>SynCardia Series F Preferred Stock [Member]</t>
  </si>
  <si>
    <t>Shares purchased, shares</t>
  </si>
  <si>
    <t>Proceeds from issuance of preferred stock</t>
  </si>
  <si>
    <t>SynCardia Series F Preferred Stock [Member] | Second Lien Loan [Member]</t>
  </si>
  <si>
    <t>Agreement To Purchase Senior Secured Notes [Member]</t>
  </si>
  <si>
    <t>Agreement To Purchase Senior Secured Notes [Member] | Tribute [Member]</t>
  </si>
  <si>
    <t>Marketable Investments (Details) - USD ($) $ in Thousands</t>
  </si>
  <si>
    <t>Corporate debt securities</t>
  </si>
  <si>
    <t>Equity securities</t>
  </si>
  <si>
    <t>Marketable Investments (Details 1) - USD ($) $ in Thousands</t>
  </si>
  <si>
    <t>Available for Sale Securities:</t>
  </si>
  <si>
    <t>Amortized Cost</t>
  </si>
  <si>
    <t>Gross Unrealized Gains</t>
  </si>
  <si>
    <t>Gross Unrealized Loss</t>
  </si>
  <si>
    <t>Fair Value</t>
  </si>
  <si>
    <t>Equity Securities [Member]</t>
  </si>
  <si>
    <t>Corporate Debt Securities [Member]</t>
  </si>
  <si>
    <t>Variable Interest Entities (Details Narrative) - USD ($) $ in Thousands</t>
  </si>
  <si>
    <t>1 Months Ended</t>
  </si>
  <si>
    <t>Dec. 31, 2012</t>
  </si>
  <si>
    <t>Percent of pharmaceutical product's cash flow to be received by the limited partnership</t>
  </si>
  <si>
    <t>84.00%</t>
  </si>
  <si>
    <t>Income (loss) from equity method investments</t>
  </si>
  <si>
    <t>Proceeds from equity method investment, dividends or distributions</t>
  </si>
  <si>
    <t>Payments to noncontrolling interests</t>
  </si>
  <si>
    <t>Minimum Interest [Member]</t>
  </si>
  <si>
    <t>39.00%</t>
  </si>
  <si>
    <t>Investments in advance to affiliates, subsidiaries, associates, and joint ventures</t>
  </si>
  <si>
    <t>SWKHP Holdings [Member]</t>
  </si>
  <si>
    <t>SWKHP Holdings LP [Member]</t>
  </si>
  <si>
    <t>SWKHP Holdings GP [Member]</t>
  </si>
  <si>
    <t>Holmdel Pharmaceuticals LP [Member]</t>
  </si>
  <si>
    <t>Payments to acquire intangible assets</t>
  </si>
  <si>
    <t>Percentage of ownership by parent</t>
  </si>
  <si>
    <t>46.00%</t>
  </si>
  <si>
    <t>Variable Interest Entities (Details) - USD ($) $ in Thousands</t>
  </si>
  <si>
    <t>Beginning Balance</t>
  </si>
  <si>
    <t>Add: Income from investments in unconsolidated entities</t>
  </si>
  <si>
    <t>Less: Cash distribution on investments in unconsolidated entities</t>
  </si>
  <si>
    <t>Variable Interest Entities (Details 1) - USD ($) $ in Thousands</t>
  </si>
  <si>
    <t>Assets</t>
  </si>
  <si>
    <t>Liabilities</t>
  </si>
  <si>
    <t>Equity</t>
  </si>
  <si>
    <t>Revenue</t>
  </si>
  <si>
    <t>Expenses</t>
  </si>
  <si>
    <t>Net income</t>
  </si>
  <si>
    <t>Accounts Payable and Accrued Liabilities (Details) - USD ($) $ in Thousands</t>
  </si>
  <si>
    <t>Accrued payroll and bonuses</t>
  </si>
  <si>
    <t>Accounts payable and related expenses</t>
  </si>
  <si>
    <t>Other accrued liabilities</t>
  </si>
  <si>
    <t>Accounts payable and accrued liabilities, net</t>
  </si>
  <si>
    <t>Loan Credit Agreement with Related Party (Details Narrative) - USD ($) $ / shares in Units, $ in Thousands</t>
  </si>
  <si>
    <t>Warrants and rights outstanding</t>
  </si>
  <si>
    <t>Unrealized gain (loss) on derivatives</t>
  </si>
  <si>
    <t>Amortization of financing costs</t>
  </si>
  <si>
    <t>Reduction in strike price</t>
  </si>
  <si>
    <t>Delayed Draw [Member]</t>
  </si>
  <si>
    <t>Basis spread on variable rate</t>
  </si>
  <si>
    <t>6.50%</t>
  </si>
  <si>
    <t>Interest rate at period end</t>
  </si>
  <si>
    <t>6.73%</t>
  </si>
  <si>
    <t>Number of securities called by warrants or rights (in shares)</t>
  </si>
  <si>
    <t>Exercise price of warrants or rights (in dollars per Share)</t>
  </si>
  <si>
    <t>Proceeds from Lines of Credit</t>
  </si>
  <si>
    <t>Loan Credit Agreement with Related Party (Details) - Loan Credit Agreement [Member]</t>
  </si>
  <si>
    <t>Dividend rate</t>
  </si>
  <si>
    <t>0.00%</t>
  </si>
  <si>
    <t>Risk-free rate</t>
  </si>
  <si>
    <t>1.80%</t>
  </si>
  <si>
    <t>1.70%</t>
  </si>
  <si>
    <t>Expected life (years)</t>
  </si>
  <si>
    <t>4 years 8 months 12 days</t>
  </si>
  <si>
    <t>5 years 8 months 12 days</t>
  </si>
  <si>
    <t>Expected volatility</t>
  </si>
  <si>
    <t>33.30%</t>
  </si>
  <si>
    <t>32.70%</t>
  </si>
  <si>
    <t>Commitments and Contingencies (Details Narrative) $ in Thousands</t>
  </si>
  <si>
    <t>Dec. 31, 2014USD ($)</t>
  </si>
  <si>
    <t>Nov. 21, 2014ft²</t>
  </si>
  <si>
    <t>Dec. 31, 2012ft²</t>
  </si>
  <si>
    <t>Area leased for office | ft²</t>
  </si>
  <si>
    <t>Office rent | $</t>
  </si>
  <si>
    <t>Commitments and Contingencies (Details) $ in Thousands</t>
  </si>
  <si>
    <t>Total future minimum rent with non-cancellable terms of one year or more</t>
  </si>
  <si>
    <t>Stockholders' Equity (Details Narrative) - USD ($) $ / shares in Units, $ in Thousands</t>
  </si>
  <si>
    <t>Nov. 26, 2014</t>
  </si>
  <si>
    <t>Aug. 18, 2014</t>
  </si>
  <si>
    <t>Oct. 31, 2015</t>
  </si>
  <si>
    <t>Common shares par value</t>
  </si>
  <si>
    <t>Quantity of securities issued (in shares)</t>
  </si>
  <si>
    <t>Share-based compensation</t>
  </si>
  <si>
    <t>Increase from subsidiary equity issuance</t>
  </si>
  <si>
    <t>Reverse stock split</t>
  </si>
  <si>
    <t>Compensation for non-employee directors (in shares)</t>
  </si>
  <si>
    <t>Common stock issued in lieu of cash payments to non - employee director (in shares)</t>
  </si>
  <si>
    <t>Carlson Capital, L.P. [Member]</t>
  </si>
  <si>
    <t>Acquisation percentage</t>
  </si>
  <si>
    <t>69.00%</t>
  </si>
  <si>
    <t>Common shares acquired</t>
  </si>
  <si>
    <t>Common shares purchase price</t>
  </si>
  <si>
    <t>Stock issuance cost</t>
  </si>
  <si>
    <t>Common shares aggregate purchase value</t>
  </si>
  <si>
    <t>Winston Black [Member]</t>
  </si>
  <si>
    <t>Warrants to purchase common share</t>
  </si>
  <si>
    <t>Exercise price of warrants or rights (in dollars per share)</t>
  </si>
  <si>
    <t>J Brett Pope [Member]</t>
  </si>
  <si>
    <t>Audit Committee [Member]</t>
  </si>
  <si>
    <t>Additional fees paid</t>
  </si>
  <si>
    <t>Non Executive Board Members [Member]</t>
  </si>
  <si>
    <t>Payment of annual cash retainer</t>
  </si>
  <si>
    <t>Cash retainer percentage</t>
  </si>
  <si>
    <t>100.00%</t>
  </si>
  <si>
    <t>Compensation Committee [Member]</t>
  </si>
  <si>
    <t>Governance Committee [Member]</t>
  </si>
  <si>
    <t>Stockholders' Equity (Details) - USD ($) $ / shares in Units, $ in Thousands</t>
  </si>
  <si>
    <t>Share-based Compensation Arrangement by Share-based Payment Award, Options, Outstanding [Roll Forward]</t>
  </si>
  <si>
    <t>Outstanding at beginning</t>
  </si>
  <si>
    <t>Options cancelled and retired</t>
  </si>
  <si>
    <t>Options exercised</t>
  </si>
  <si>
    <t>Options granted</t>
  </si>
  <si>
    <t>Outstanding at ending</t>
  </si>
  <si>
    <t>Options vested and exercisable and expected to be vested and exercisable</t>
  </si>
  <si>
    <t>Vested and exercisable at ending</t>
  </si>
  <si>
    <t>Share-based Compensation Arrangement by Share-based Payment Award, Options, Outstanding, Weighted Average Exercise Price [Roll Forward]</t>
  </si>
  <si>
    <t>Granted</t>
  </si>
  <si>
    <t>Share-based Compensation Arrangement by Share-based Payment Award, Options, Weighted-Average Remaining Term [Roll Forward]</t>
  </si>
  <si>
    <t>8 years 3 months 18 days</t>
  </si>
  <si>
    <t>7 years 9 months 18 days</t>
  </si>
  <si>
    <t>7 years 4 months 24 days</t>
  </si>
  <si>
    <t>5 years 6 months</t>
  </si>
  <si>
    <t>Share-based Compensation Arrangement by Share-based Payment Award, Options, Intrinsic value [Roll Forward]</t>
  </si>
  <si>
    <t>Stockholders' Equity (Details 1) - $ / shares</t>
  </si>
  <si>
    <t>Dec. 31, 2013</t>
  </si>
  <si>
    <t>Number outstanding (in Shares)</t>
  </si>
  <si>
    <t>Weighted average remaining contractual life (In Years)</t>
  </si>
  <si>
    <t>Weighted average exercise price per share</t>
  </si>
  <si>
    <t>Number exercisable (in Shares)</t>
  </si>
  <si>
    <t>Weighted average exercise price per hare</t>
  </si>
  <si>
    <t>Exercise Price $8.30 [Member]</t>
  </si>
  <si>
    <t>6 years 4 months 24 days</t>
  </si>
  <si>
    <t>Exercise Price $12.40 [Member]</t>
  </si>
  <si>
    <t>2 years 7 months 6 days</t>
  </si>
  <si>
    <t>Exercise Price $13.70 [Member]</t>
  </si>
  <si>
    <t>8 years 7 months 6 days</t>
  </si>
  <si>
    <t>Exercise Price $26.70 [Member]</t>
  </si>
  <si>
    <t>1 year 7 months 6 days</t>
  </si>
  <si>
    <t>Exercise Price $29.50 [Member]</t>
  </si>
  <si>
    <t>8 months 12 days</t>
  </si>
  <si>
    <t>Exercise Price $35.00 [Member]</t>
  </si>
  <si>
    <t>1 year 2 months 12 days</t>
  </si>
  <si>
    <t>Stockholders' Equity (Details 2) - Restricted Stock [Member] - $ / shares</t>
  </si>
  <si>
    <t>Share-based Compensation Arrangement by Share-based Payment Award, Equity Instruments Other than Options, Nonvested, Number of Shares [Roll Forward]</t>
  </si>
  <si>
    <t>Beginning balance</t>
  </si>
  <si>
    <t>Shares cancelled and forfeited</t>
  </si>
  <si>
    <t>Shares vested</t>
  </si>
  <si>
    <t>Shares granted</t>
  </si>
  <si>
    <t>Ending balance</t>
  </si>
  <si>
    <t>Share-based Compensation Arrangement by Share-based Payment Award, Equity Instruments Other than Options, Nonvested, Weighted Average Grant Date Fair Value [RollForward]</t>
  </si>
  <si>
    <t>Stockholders' Equity (Details 3) - USD ($) $ in Thousands</t>
  </si>
  <si>
    <t>Equity [Abstract]</t>
  </si>
  <si>
    <t>Add: Income attributable to non-controlling interests</t>
  </si>
  <si>
    <t>Less: Cash distribution to non-controlling interests</t>
  </si>
  <si>
    <t>Fair Value Measurements (Details) - USD ($) $ in Thousands</t>
  </si>
  <si>
    <t>Financial Assets:</t>
  </si>
  <si>
    <t>Available-for-sale securities</t>
  </si>
  <si>
    <t>Financial Liabilities:</t>
  </si>
  <si>
    <t>Tribute Warrant [Member]</t>
  </si>
  <si>
    <t>Tribute Warrant [Member] | Fair Value, Inputs, Level 3 [Member]</t>
  </si>
  <si>
    <t>Tribute Warrant [Member] | Fair Value, Inputs, Level 1 [Member]</t>
  </si>
  <si>
    <t>Warrant Liability [Member]</t>
  </si>
  <si>
    <t>Marketable Securities [Member] | Tribute Warrant [Member]</t>
  </si>
  <si>
    <t>Fair Value Measurements (Details 1) - USD ($) $ in Thousands</t>
  </si>
  <si>
    <t>Fair value - December 31</t>
  </si>
  <si>
    <t>Change in fair value</t>
  </si>
  <si>
    <t>Warrent Liability [Member]</t>
  </si>
  <si>
    <t>Issuances</t>
  </si>
  <si>
    <t>Transfers</t>
  </si>
  <si>
    <t>Fair Value Measurements (Details 2) - USD ($) $ in Thousands</t>
  </si>
  <si>
    <t>Impaired loans</t>
  </si>
  <si>
    <t>Fair Value, Inputs, Level 3 [Member]</t>
  </si>
  <si>
    <t>Fair Value Measurements (Details 3) - USD ($) $ in Thousands</t>
  </si>
  <si>
    <t>Financial Assets</t>
  </si>
  <si>
    <t>Cash and restricted cash</t>
  </si>
  <si>
    <t>Cash and restricted cash at fair value</t>
  </si>
  <si>
    <t>Finance receivables at fair value</t>
  </si>
  <si>
    <t>Marketable investments at fair value</t>
  </si>
  <si>
    <t>Warrant assets at fair value</t>
  </si>
  <si>
    <t>Financial Liabilities</t>
  </si>
  <si>
    <t>Gross liability at fair value</t>
  </si>
  <si>
    <t>Fair Value, Inputs, Level 1 [Member]</t>
  </si>
  <si>
    <t>Income Taxes (Details) - USD ($) $ in Thousands</t>
  </si>
  <si>
    <t>U. S.</t>
  </si>
  <si>
    <t>Income Taxes (Details 1) - USD ($) $ in Thousands</t>
  </si>
  <si>
    <t>Income Tax Expense (Benefit)</t>
  </si>
  <si>
    <t>Deferred benefit</t>
  </si>
  <si>
    <t>Effective Income Tax Rate Reconciliation, Amount</t>
  </si>
  <si>
    <t>Federal tax (benefit) at statutory rate</t>
  </si>
  <si>
    <t>Change in valuation allowance</t>
  </si>
  <si>
    <t>Change in statutory rate</t>
  </si>
  <si>
    <t>Write off of expired deferred tax assets</t>
  </si>
  <si>
    <t>Provision related to non-controlling interest</t>
  </si>
  <si>
    <t>Total provision for (benefit from) income taxes</t>
  </si>
  <si>
    <t>Income Taxes (Details 2) - USD ($) $ in Thousands</t>
  </si>
  <si>
    <t>Deferred tax assets</t>
  </si>
  <si>
    <t>Credit carryforward</t>
  </si>
  <si>
    <t>Stock based compensation</t>
  </si>
  <si>
    <t>Capital loss (Impairment)</t>
  </si>
  <si>
    <t>Net operating losses</t>
  </si>
  <si>
    <t>Gross deferred tax assets</t>
  </si>
  <si>
    <t>Valuation allowance</t>
  </si>
  <si>
    <t>Net deferred tax assets</t>
  </si>
  <si>
    <t>Income Taxes (Details Narrative) - USD ($) $ in Thousands</t>
  </si>
  <si>
    <t>Increase decrease in valuation allowance deferred tax asset</t>
  </si>
  <si>
    <t>Net operating loss carryforwards resulting from tax deductions upon the exercise of employee stock options</t>
  </si>
  <si>
    <t>Net operating loss carryforwards for federal income tax</t>
  </si>
  <si>
    <t>Net operating loss carryforwards for federal research</t>
  </si>
  <si>
    <t>Related Party Transactions (Details Narrative) - USD ($) $ in Thousands</t>
  </si>
  <si>
    <t>Stockholder [Member]</t>
  </si>
  <si>
    <t>Revenue recognized</t>
  </si>
  <si>
    <t>Subsequent Events (Details Narrative) - USD ($) $ in Thousands</t>
  </si>
  <si>
    <t>Feb. 11, 2016</t>
  </si>
  <si>
    <t>Feb. 05, 2016</t>
  </si>
  <si>
    <t>Jan. 12, 2016</t>
  </si>
  <si>
    <t>Subsequent Event [Member] | Letter Agreement [Member] | Mr. Brett Pope [Member]</t>
  </si>
  <si>
    <t>Number of nonvested stock options forfeited</t>
  </si>
  <si>
    <t>Number of vested stock option</t>
  </si>
  <si>
    <t>Subsequent Event [Member] | Tribute Pharmaceuticals [Member]</t>
  </si>
  <si>
    <t>Proceeds from outstanding obligation</t>
  </si>
  <si>
    <t>Repayment of facility fees</t>
  </si>
  <si>
    <t>Subsequent Event [Member] | ABT Molecular Imaging, Inc [Member] | Secured Debt [Member] | Loan and Security Agreement [Member]</t>
  </si>
  <si>
    <t>Description of interest rate term</t>
  </si>
  <si>
    <t>Interest at the greater of 6.5% or 3.25% plus the Prime Rate</t>
  </si>
  <si>
    <t>Percentage of exit fees</t>
  </si>
  <si>
    <t>27.00%</t>
  </si>
  <si>
    <t>Subsequent Event [Member] | Nanosphere [Member] | Unfunded Loan Commitment [Member]</t>
  </si>
  <si>
    <t>Subsequent Event [Member] | Nanosphere [Member] | Secured Debt [Member]</t>
  </si>
  <si>
    <t>Subsequent Event [Member] | Nanosphere [Member] | Secured Debt [Member] | Unfunded Loan Commit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13134659</v>
      </c>
    </row>
    <row spans="1:4" r="8">
      <c t="s" r="A8" s="4">
        <v>13</v>
      </c>
      <c t="n" r="D8" s="7">
        <v>65317108</v>
      </c>
    </row>
    <row spans="1:4" r="9">
      <c t="s" r="A9" s="4">
        <v>14</v>
      </c>
      <c t="s" r="B9" s="4">
        <v>15</v>
      </c>
    </row>
    <row spans="1:4" r="10">
      <c t="s" r="A10" s="4">
        <v>16</v>
      </c>
      <c t="n" r="B10" s="6">
        <v>1089907</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3</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47287</v>
      </c>
      <c t="n" r="D3" s="7">
        <v>58728</v>
      </c>
    </row>
    <row spans="1:4" r="4">
      <c t="s" r="A4" s="4">
        <v>33</v>
      </c>
      <c t="n" r="C4" s="6">
        <v>1127</v>
      </c>
      <c t="n" r="D4" s="6">
        <v>1053</v>
      </c>
    </row>
    <row spans="1:4" r="5">
      <c t="s" r="A5" s="4">
        <v>34</v>
      </c>
      <c t="n" r="C5" s="6">
        <v>99346</v>
      </c>
      <c t="n" r="D5" s="6">
        <v>93347</v>
      </c>
    </row>
    <row spans="1:4" r="6">
      <c t="s" r="A6" s="4">
        <v>35</v>
      </c>
      <c t="n" r="C6" s="6">
        <v>5286</v>
      </c>
      <c t="n" r="D6" s="6">
        <v>4849</v>
      </c>
    </row>
    <row spans="1:4" r="7">
      <c t="s" r="A7" s="4">
        <v>36</v>
      </c>
      <c t="n" r="C7" s="6">
        <v>7988</v>
      </c>
      <c t="n" r="D7" s="6">
        <v>9044</v>
      </c>
    </row>
    <row spans="1:4" r="8">
      <c t="s" r="A8" s="4">
        <v>37</v>
      </c>
      <c t="n" r="C8" s="6">
        <v>16833</v>
      </c>
      <c t="n" r="D8" s="6">
        <v>20106</v>
      </c>
    </row>
    <row spans="1:4" r="9">
      <c t="s" r="A9" s="4">
        <v>38</v>
      </c>
      <c t="n" r="C9" s="7">
        <v>1900</v>
      </c>
      <c t="n" r="D9" s="6">
        <v>679</v>
      </c>
    </row>
    <row spans="1:4" r="10">
      <c t="s" r="A10" s="4">
        <v>39</v>
      </c>
      <c t="s" r="C10" s="4">
        <v>40</v>
      </c>
      <c t="n" r="D10" s="6">
        <v>381</v>
      </c>
    </row>
    <row spans="1:4" r="11">
      <c t="s" r="A11" s="4">
        <v>41</v>
      </c>
      <c t="n" r="C11" s="7">
        <v>720</v>
      </c>
      <c t="n" r="D11" s="6">
        <v>32</v>
      </c>
    </row>
    <row spans="1:4" r="12">
      <c t="s" r="A12" s="4">
        <v>42</v>
      </c>
      <c t="n" r="C12" s="6">
        <v>180487</v>
      </c>
      <c t="n" r="D12" s="6">
        <v>188219</v>
      </c>
    </row>
    <row spans="1:4" r="13">
      <c t="s" r="A13" s="3">
        <v>43</v>
      </c>
    </row>
    <row spans="1:4" r="14">
      <c t="s" r="A14" s="4">
        <v>44</v>
      </c>
      <c t="n" r="C14" s="6">
        <v>788</v>
      </c>
      <c t="n" r="D14" s="6">
        <v>864</v>
      </c>
    </row>
    <row spans="1:4" r="15">
      <c t="s" r="A15" s="4">
        <v>45</v>
      </c>
      <c t="n" r="C15" s="6">
        <v>259</v>
      </c>
      <c t="n" r="D15" s="6">
        <v>421</v>
      </c>
    </row>
    <row spans="1:4" r="16">
      <c t="s" r="A16" s="4">
        <v>46</v>
      </c>
      <c t="n" r="C16" s="7">
        <v>1047</v>
      </c>
      <c t="n" r="D16" s="7">
        <v>1285</v>
      </c>
    </row>
    <row spans="1:4" r="17">
      <c t="s" r="A17" s="4">
        <v>47</v>
      </c>
      <c t="s" r="C17" s="4">
        <v>40</v>
      </c>
      <c t="s" r="D17" s="4">
        <v>40</v>
      </c>
    </row>
    <row spans="1:4" r="18">
      <c t="s" r="A18" s="3">
        <v>48</v>
      </c>
    </row>
    <row spans="1:4" r="19">
      <c t="s" r="A19" s="4">
        <v>49</v>
      </c>
      <c t="s" r="B19" s="4">
        <v>50</v>
      </c>
      <c t="s" r="D19" s="4">
        <v>40</v>
      </c>
    </row>
    <row spans="1:4" r="20">
      <c t="s" r="A20" s="4">
        <v>51</v>
      </c>
      <c t="s" r="B20" s="4">
        <v>50</v>
      </c>
      <c t="n" r="C20" s="7">
        <v>13</v>
      </c>
      <c t="n" r="D20" s="7">
        <v>13</v>
      </c>
    </row>
    <row spans="1:4" r="21">
      <c t="s" r="A21" s="4">
        <v>52</v>
      </c>
      <c t="s" r="B21" s="4">
        <v>50</v>
      </c>
      <c t="n" r="C21" s="6">
        <v>4432926</v>
      </c>
      <c t="n" r="D21" s="6">
        <v>4432482</v>
      </c>
    </row>
    <row spans="1:4" r="22">
      <c t="s" r="A22" s="4">
        <v>53</v>
      </c>
      <c t="s" r="B22" s="4">
        <v>50</v>
      </c>
      <c t="n" r="C22" s="7">
        <v>-4257798</v>
      </c>
      <c t="n" r="D22" s="7">
        <v>-4250428</v>
      </c>
    </row>
    <row spans="1:4" r="23">
      <c t="s" r="A23" s="4">
        <v>54</v>
      </c>
      <c t="s" r="B23" s="4">
        <v>50</v>
      </c>
      <c t="s" r="C23" s="4">
        <v>40</v>
      </c>
      <c t="s" r="D23" s="4">
        <v>40</v>
      </c>
    </row>
    <row spans="1:4" r="24">
      <c t="s" r="A24" s="4">
        <v>55</v>
      </c>
      <c t="s" r="B24" s="4">
        <v>50</v>
      </c>
      <c t="n" r="C24" s="7">
        <v>175141</v>
      </c>
      <c t="n" r="D24" s="7">
        <v>182067</v>
      </c>
    </row>
    <row spans="1:4" r="25">
      <c t="s" r="A25" s="4">
        <v>56</v>
      </c>
      <c t="s" r="B25" s="4">
        <v>50</v>
      </c>
      <c t="n" r="C25" s="6">
        <v>4299</v>
      </c>
      <c t="n" r="D25" s="6">
        <v>4867</v>
      </c>
    </row>
    <row spans="1:4" r="26">
      <c t="s" r="A26" s="4">
        <v>57</v>
      </c>
      <c t="s" r="B26" s="4">
        <v>50</v>
      </c>
      <c t="n" r="C26" s="6">
        <v>179440</v>
      </c>
      <c t="n" r="D26" s="6">
        <v>186934</v>
      </c>
    </row>
    <row spans="1:4" r="27">
      <c t="s" r="A27" s="4">
        <v>58</v>
      </c>
      <c t="n" r="C27" s="7">
        <v>180487</v>
      </c>
      <c t="n" r="D27" s="7">
        <v>188219</v>
      </c>
    </row>
    <row spans="1:4" r="28">
      <c t="n" r="A28"/>
    </row>
    <row spans="1:4" r="29">
      <c t="s" r="A29" s="4">
        <v>50</v>
      </c>
      <c t="s" r="B29" s="4">
        <v>5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60</v>
      </c>
    </row>
    <row spans="1:2" r="4">
      <c t="s" r="A4" s="4">
        <v>195</v>
      </c>
      <c t="s" r="B4" s="4">
        <v>196</v>
      </c>
    </row>
    <row spans="1:2" r="5">
      <c t="s" r="A5" s="4">
        <v>197</v>
      </c>
      <c t="s" r="B5" s="4">
        <v>198</v>
      </c>
    </row>
    <row spans="1:2" r="6">
      <c t="s" r="A6" s="4">
        <v>199</v>
      </c>
      <c t="s" r="B6" s="4">
        <v>200</v>
      </c>
    </row>
    <row spans="1:2" r="7">
      <c t="s" r="A7" s="4">
        <v>201</v>
      </c>
      <c t="s" r="B7" s="4">
        <v>202</v>
      </c>
    </row>
    <row spans="1:2" r="8">
      <c t="s" r="A8" s="4">
        <v>203</v>
      </c>
      <c t="s" r="B8" s="4">
        <v>204</v>
      </c>
    </row>
    <row spans="1:2" r="9">
      <c t="s" r="A9" s="4">
        <v>205</v>
      </c>
      <c t="s" r="B9" s="4">
        <v>206</v>
      </c>
    </row>
    <row spans="1:2" r="10">
      <c t="s" r="A10" s="4">
        <v>207</v>
      </c>
      <c t="s" r="B10" s="4">
        <v>208</v>
      </c>
    </row>
    <row spans="1:2" r="11">
      <c t="s" r="A11" s="4">
        <v>209</v>
      </c>
      <c t="s" r="B11" s="4">
        <v>210</v>
      </c>
    </row>
    <row spans="1:2" r="12">
      <c t="s" r="A12" s="4">
        <v>165</v>
      </c>
      <c t="s" r="B12" s="4">
        <v>211</v>
      </c>
    </row>
    <row spans="1:2" r="13">
      <c t="s" r="A13" s="4">
        <v>212</v>
      </c>
      <c t="s" r="B13" s="4">
        <v>213</v>
      </c>
    </row>
    <row spans="1:2" r="14">
      <c t="s" r="A14" s="4">
        <v>214</v>
      </c>
      <c t="s" r="B14" s="4">
        <v>215</v>
      </c>
    </row>
    <row spans="1:2" r="15">
      <c t="s" r="A15" s="4">
        <v>216</v>
      </c>
      <c t="s" r="B15" s="4">
        <v>217</v>
      </c>
    </row>
    <row spans="1:2" r="16">
      <c t="s" r="A16" s="4">
        <v>218</v>
      </c>
      <c t="s" r="B16" s="4">
        <v>219</v>
      </c>
    </row>
    <row spans="1:2" r="17">
      <c t="s" r="A17" s="4">
        <v>220</v>
      </c>
      <c t="s" r="B17" s="4">
        <v>221</v>
      </c>
    </row>
    <row spans="1:2" r="18">
      <c t="s" r="A18" s="4">
        <v>222</v>
      </c>
      <c t="s" r="B18" s="4">
        <v>223</v>
      </c>
    </row>
    <row spans="1:2" r="19">
      <c t="s" r="A19" s="4">
        <v>224</v>
      </c>
      <c t="s" r="B19" s="4">
        <v>225</v>
      </c>
    </row>
    <row spans="1:2" r="20">
      <c t="s" r="A20" s="4">
        <v>226</v>
      </c>
      <c t="s" r="B20" s="4">
        <v>227</v>
      </c>
    </row>
    <row spans="1:2" r="21">
      <c t="s" r="A21" s="4">
        <v>228</v>
      </c>
      <c t="s" r="B21" s="4">
        <v>229</v>
      </c>
    </row>
    <row spans="1:2" r="22">
      <c t="s" r="A22" s="4">
        <v>185</v>
      </c>
      <c t="s" r="B22" s="4">
        <v>230</v>
      </c>
    </row>
    <row spans="1:2" r="23">
      <c t="s" r="A23" s="4">
        <v>231</v>
      </c>
      <c t="s" r="B23" s="4">
        <v>232</v>
      </c>
    </row>
    <row spans="1:2" r="24">
      <c t="s" r="A24" s="4">
        <v>233</v>
      </c>
      <c t="s" r="B24" s="4">
        <v>234</v>
      </c>
    </row>
    <row spans="1:2" r="25">
      <c t="s" r="A25" s="4">
        <v>235</v>
      </c>
      <c t="s" r="B25"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60</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40</v>
      </c>
      <c t="s" r="B1" s="2">
        <v>1</v>
      </c>
    </row>
    <row spans="1:2" r="2">
      <c t="s" r="B2" s="2">
        <v>2</v>
      </c>
    </row>
    <row spans="1:2" r="3">
      <c t="s" r="A3" s="3">
        <v>163</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47</v>
      </c>
      <c t="s" r="B1" s="2">
        <v>1</v>
      </c>
    </row>
    <row spans="1:2" r="2">
      <c t="s" r="B2" s="2">
        <v>2</v>
      </c>
    </row>
    <row spans="1:2" r="3">
      <c t="s" r="A3" s="3">
        <v>166</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52</v>
      </c>
      <c t="s" r="B1" s="2">
        <v>1</v>
      </c>
    </row>
    <row spans="1:2" r="2">
      <c t="s" r="B2" s="2">
        <v>2</v>
      </c>
    </row>
    <row spans="1:2" r="3">
      <c t="s" r="A3" s="3">
        <v>163</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7</v>
      </c>
      <c t="s" r="B1" s="2">
        <v>1</v>
      </c>
    </row>
    <row spans="1:2" r="2">
      <c t="s" r="B2" s="2">
        <v>2</v>
      </c>
    </row>
    <row spans="1:2" r="3">
      <c t="s" r="A3" s="3">
        <v>171</v>
      </c>
    </row>
    <row spans="1:2" r="4">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0</v>
      </c>
      <c t="s" r="B1" s="2">
        <v>1</v>
      </c>
    </row>
    <row spans="1:2" r="2">
      <c t="s" r="B2" s="2">
        <v>2</v>
      </c>
    </row>
    <row spans="1:2" r="3">
      <c t="s" r="A3" s="3">
        <v>174</v>
      </c>
    </row>
    <row spans="1:2" r="4">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177</v>
      </c>
    </row>
    <row spans="1:2" r="4">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66</v>
      </c>
      <c t="s" r="B1" s="2">
        <v>1</v>
      </c>
    </row>
    <row spans="1:2" r="2">
      <c t="s" r="B2" s="2">
        <v>2</v>
      </c>
    </row>
    <row spans="1:2" r="3">
      <c t="s" r="A3" s="3">
        <v>180</v>
      </c>
    </row>
    <row spans="1:2" r="4">
      <c t="s" r="A4" s="4">
        <v>267</v>
      </c>
      <c t="s" r="B4" s="4">
        <v>268</v>
      </c>
    </row>
    <row spans="1:2" r="5">
      <c t="s" r="A5" s="4">
        <v>269</v>
      </c>
      <c t="s" r="B5" s="4">
        <v>270</v>
      </c>
    </row>
    <row spans="1:2" r="6">
      <c t="s" r="A6" s="4">
        <v>271</v>
      </c>
      <c t="s" r="B6" s="4">
        <v>272</v>
      </c>
    </row>
    <row spans="1:2" r="7">
      <c t="s" r="A7" s="4">
        <v>273</v>
      </c>
      <c t="s" r="B7"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83</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0</v>
      </c>
    </row>
    <row spans="1:3" r="2">
      <c t="s" r="A2" s="3">
        <v>61</v>
      </c>
    </row>
    <row spans="1:3" r="3">
      <c t="s" r="A3" s="4">
        <v>62</v>
      </c>
      <c t="n" r="B3" s="8">
        <v>0.001</v>
      </c>
      <c t="n" r="C3" s="8">
        <v>0.001</v>
      </c>
    </row>
    <row spans="1:3" r="4">
      <c t="s" r="A4" s="4">
        <v>63</v>
      </c>
      <c t="n" r="B4" s="6">
        <v>5000000</v>
      </c>
      <c t="n" r="C4" s="6">
        <v>5000000</v>
      </c>
    </row>
    <row spans="1:3" r="5">
      <c t="s" r="A5" s="4">
        <v>64</v>
      </c>
      <c t="n" r="B5" s="6">
        <v>0</v>
      </c>
      <c t="n" r="C5" s="6">
        <v>0</v>
      </c>
    </row>
    <row spans="1:3" r="6">
      <c t="s" r="A6" s="4">
        <v>65</v>
      </c>
      <c t="n" r="B6" s="6">
        <v>0</v>
      </c>
      <c t="n" r="C6" s="6">
        <v>0</v>
      </c>
    </row>
    <row spans="1:3" r="7">
      <c t="s" r="A7" s="4">
        <v>66</v>
      </c>
      <c t="n" r="B7" s="8">
        <v>0.001</v>
      </c>
      <c t="n" r="C7" s="8">
        <v>0.001</v>
      </c>
    </row>
    <row spans="1:3" r="8">
      <c t="s" r="A8" s="4">
        <v>67</v>
      </c>
      <c t="n" r="B8" s="6">
        <v>25000000</v>
      </c>
      <c t="n" r="C8" s="6">
        <v>25000000</v>
      </c>
    </row>
    <row spans="1:3" r="9">
      <c t="s" r="A9" s="4">
        <v>68</v>
      </c>
      <c t="n" r="B9" s="6">
        <v>13115909</v>
      </c>
      <c t="n" r="C9" s="6">
        <v>13090932</v>
      </c>
    </row>
    <row spans="1:3" r="10">
      <c t="s" r="A10" s="4">
        <v>69</v>
      </c>
      <c t="n" r="B10" s="6">
        <v>13115909</v>
      </c>
      <c t="n" r="C10" s="6">
        <v>13090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86</v>
      </c>
      <c t="s" r="B1" s="2">
        <v>1</v>
      </c>
    </row>
    <row spans="1:2" r="2">
      <c t="s" r="B2" s="2">
        <v>2</v>
      </c>
    </row>
    <row spans="1:2" r="3">
      <c t="s" r="A3" s="3">
        <v>186</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t="s" r="A1" s="1">
        <v>295</v>
      </c>
      <c t="s" r="B1" s="2">
        <v>296</v>
      </c>
      <c t="s" r="C1" s="2">
        <v>297</v>
      </c>
      <c t="s" r="D1" s="2">
        <v>298</v>
      </c>
    </row>
    <row spans="1:4" r="2">
      <c t="s" r="A2" s="4">
        <v>299</v>
      </c>
      <c t="n" r="C2" s="6">
        <v>1</v>
      </c>
    </row>
    <row spans="1:4" r="3">
      <c t="s" r="A3" s="4">
        <v>300</v>
      </c>
      <c t="n" r="C3" s="6">
        <v>2</v>
      </c>
      <c t="n" r="D3" s="6">
        <v>2</v>
      </c>
    </row>
    <row spans="1:4" r="4">
      <c t="s" r="A4" s="4">
        <v>301</v>
      </c>
      <c t="n" r="C4" s="6">
        <v>577000</v>
      </c>
      <c t="n" r="D4" s="6">
        <v>479000</v>
      </c>
    </row>
    <row spans="1:4" r="5">
      <c t="s" r="A5" s="4">
        <v>302</v>
      </c>
      <c t="s" r="B5" s="4">
        <v>303</v>
      </c>
    </row>
    <row spans="1:4" r="6">
      <c t="s" r="A6" s="4">
        <v>304</v>
      </c>
    </row>
    <row spans="1:4" r="7">
      <c t="s" r="A7" s="4">
        <v>305</v>
      </c>
      <c t="s" r="C7" s="4">
        <v>306</v>
      </c>
    </row>
    <row spans="1:4" r="8">
      <c t="s" r="A8" s="4">
        <v>307</v>
      </c>
    </row>
    <row spans="1:4" r="9">
      <c t="s" r="A9" s="4">
        <v>305</v>
      </c>
      <c t="s" r="C9" s="4">
        <v>308</v>
      </c>
    </row>
    <row spans="1:4" r="10">
      <c t="s" r="A10" s="4">
        <v>309</v>
      </c>
    </row>
    <row spans="1:4" r="11">
      <c t="s" r="A11" s="4">
        <v>305</v>
      </c>
      <c t="s" r="C11" s="4">
        <v>306</v>
      </c>
    </row>
    <row spans="1:4" r="12">
      <c t="s" r="A12" s="4">
        <v>310</v>
      </c>
    </row>
    <row spans="1:4" r="13">
      <c t="s" r="A13" s="4">
        <v>311</v>
      </c>
      <c t="s" r="C13" s="4">
        <v>312</v>
      </c>
      <c t="s" r="D13" s="4">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314</v>
      </c>
      <c t="s" r="C1" s="2">
        <v>1</v>
      </c>
    </row>
    <row spans="1:5" r="2">
      <c t="s" r="C2" s="2">
        <v>2</v>
      </c>
      <c t="s" r="D2" s="2">
        <v>30</v>
      </c>
    </row>
    <row spans="1:5" r="3">
      <c t="s" r="A3" s="3">
        <v>315</v>
      </c>
    </row>
    <row spans="1:5" r="4">
      <c t="s" r="A4" s="4">
        <v>89</v>
      </c>
      <c t="n" r="C4" s="7">
        <v>-7370</v>
      </c>
      <c t="n" r="D4" s="7">
        <v>20765</v>
      </c>
      <c t="s" r="E4" s="4">
        <v>50</v>
      </c>
    </row>
    <row spans="1:5" r="5">
      <c t="s" r="A5" s="3">
        <v>316</v>
      </c>
    </row>
    <row spans="1:5" r="6">
      <c t="s" r="A6" s="4">
        <v>317</v>
      </c>
      <c t="s" r="B6" s="4">
        <v>50</v>
      </c>
      <c t="n" r="C6" s="6">
        <v>12986</v>
      </c>
      <c t="n" r="D6" s="6">
        <v>6486</v>
      </c>
    </row>
    <row spans="1:5" r="7">
      <c t="s" r="A7" s="4">
        <v>318</v>
      </c>
      <c t="s" r="B7" s="4">
        <v>50</v>
      </c>
      <c t="n" r="D7" s="6">
        <v>6</v>
      </c>
    </row>
    <row spans="1:5" r="8">
      <c t="s" r="A8" s="4">
        <v>319</v>
      </c>
      <c t="s" r="B8" s="4">
        <v>50</v>
      </c>
      <c t="n" r="C8" s="6">
        <v>12986</v>
      </c>
      <c t="n" r="D8" s="6">
        <v>6492</v>
      </c>
    </row>
    <row spans="1:5" r="9">
      <c t="s" r="A9" s="4">
        <v>320</v>
      </c>
      <c t="s" r="B9" s="4">
        <v>50</v>
      </c>
      <c t="n" r="C9" s="9">
        <v>-0.57</v>
      </c>
      <c t="n" r="D9" s="9">
        <v>3.2</v>
      </c>
    </row>
    <row spans="1:5" r="10">
      <c t="s" r="A10" s="4">
        <v>321</v>
      </c>
      <c t="s" r="B10" s="4">
        <v>50</v>
      </c>
      <c t="n" r="C10" s="9">
        <v>-0.57</v>
      </c>
      <c t="n" r="D10" s="9">
        <v>3.2</v>
      </c>
    </row>
    <row spans="1:5" r="11">
      <c t="n" r="A11"/>
    </row>
    <row spans="1:5" r="12">
      <c t="s" r="A12" s="4">
        <v>50</v>
      </c>
      <c t="s" r="B12" s="4">
        <v>96</v>
      </c>
    </row>
  </sheetData>
  <mergeCells count="5">
    <mergeCell ref="A1:B2"/>
    <mergeCell ref="C1:E1"/>
    <mergeCell ref="D2:E2"/>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322</v>
      </c>
      <c t="s" r="C1" s="2">
        <v>323</v>
      </c>
      <c t="s" r="D1" s="2">
        <v>324</v>
      </c>
      <c t="s" r="E1" s="2">
        <v>325</v>
      </c>
      <c t="s" r="F1" s="2">
        <v>326</v>
      </c>
      <c t="s" r="G1" s="2">
        <v>327</v>
      </c>
      <c t="s" r="H1" s="2">
        <v>4</v>
      </c>
      <c t="s" r="I1" s="2">
        <v>328</v>
      </c>
      <c t="s" r="J1" s="2">
        <v>2</v>
      </c>
      <c t="s" r="K1" s="2">
        <v>30</v>
      </c>
      <c t="s" r="L1" s="2">
        <v>329</v>
      </c>
      <c t="s" r="M1" s="2">
        <v>330</v>
      </c>
      <c t="s" r="N1" s="2">
        <v>331</v>
      </c>
      <c t="s" r="O1" s="2">
        <v>332</v>
      </c>
    </row>
    <row spans="1:15" r="2">
      <c t="s" r="A2" s="4">
        <v>333</v>
      </c>
      <c t="n" r="J2" s="7">
        <v>20100</v>
      </c>
      <c t="n" r="K2" s="7">
        <v>6000</v>
      </c>
    </row>
    <row spans="1:15" r="3">
      <c t="s" r="A3" s="4">
        <v>334</v>
      </c>
      <c t="n" r="J3" s="6">
        <v>106428</v>
      </c>
      <c t="n" r="K3" s="6">
        <v>93347</v>
      </c>
    </row>
    <row spans="1:15" r="4">
      <c t="s" r="A4" s="4">
        <v>335</v>
      </c>
      <c t="s" r="B4" s="4">
        <v>50</v>
      </c>
      <c t="n" r="J4" s="7">
        <v>13</v>
      </c>
      <c t="n" r="K4" s="7">
        <v>13</v>
      </c>
    </row>
    <row spans="1:15" r="5">
      <c t="s" r="A5" s="4">
        <v>336</v>
      </c>
      <c t="n" r="J5" s="6">
        <v>13115909</v>
      </c>
      <c t="n" r="K5" s="6">
        <v>13090932</v>
      </c>
    </row>
    <row spans="1:15" r="6">
      <c t="s" r="A6" s="4">
        <v>337</v>
      </c>
      <c t="n" r="J6" s="7">
        <v>10800</v>
      </c>
    </row>
    <row spans="1:15" r="7">
      <c t="s" r="A7" s="4">
        <v>338</v>
      </c>
      <c t="n" r="J7" s="6">
        <v>1700</v>
      </c>
    </row>
    <row spans="1:15" r="8">
      <c t="s" r="A8" s="4">
        <v>339</v>
      </c>
      <c t="n" r="J8" s="6">
        <v>400</v>
      </c>
    </row>
    <row spans="1:15" r="9">
      <c t="s" r="A9" s="4">
        <v>340</v>
      </c>
      <c t="n" r="J9" s="6">
        <v>12500</v>
      </c>
    </row>
    <row spans="1:15" r="10">
      <c t="s" r="A10" s="4">
        <v>341</v>
      </c>
      <c t="n" r="J10" s="6">
        <v>79253</v>
      </c>
      <c t="n" r="K10" s="7">
        <v>87378</v>
      </c>
    </row>
    <row spans="1:15" r="11">
      <c t="s" r="A11" s="4">
        <v>342</v>
      </c>
    </row>
    <row spans="1:15" r="12">
      <c t="s" r="A12" s="4">
        <v>343</v>
      </c>
      <c t="n" r="J12" s="6">
        <v>7300</v>
      </c>
    </row>
    <row spans="1:15" r="13">
      <c t="s" r="A13" s="4">
        <v>344</v>
      </c>
    </row>
    <row spans="1:15" r="14">
      <c t="s" r="A14" s="4">
        <v>343</v>
      </c>
      <c t="n" r="J14" s="6">
        <v>2500</v>
      </c>
    </row>
    <row spans="1:15" r="15">
      <c t="s" r="A15" s="4">
        <v>345</v>
      </c>
    </row>
    <row spans="1:15" r="16">
      <c t="s" r="A16" s="4">
        <v>343</v>
      </c>
      <c t="n" r="J16" s="6">
        <v>4000</v>
      </c>
    </row>
    <row spans="1:15" r="17">
      <c t="s" r="A17" s="4">
        <v>346</v>
      </c>
    </row>
    <row spans="1:15" r="18">
      <c t="s" r="A18" s="4">
        <v>347</v>
      </c>
      <c t="n" r="C18" s="7">
        <v>2000</v>
      </c>
    </row>
    <row spans="1:15" r="19">
      <c t="s" r="A19" s="4">
        <v>341</v>
      </c>
      <c t="n" r="C19" s="7">
        <v>2000</v>
      </c>
    </row>
    <row spans="1:15" r="20">
      <c t="s" r="A20" s="4">
        <v>348</v>
      </c>
    </row>
    <row spans="1:15" r="21">
      <c t="s" r="A21" s="4">
        <v>343</v>
      </c>
      <c t="n" r="J21" s="6">
        <v>800</v>
      </c>
    </row>
    <row spans="1:15" r="22">
      <c t="s" r="A22" s="4">
        <v>349</v>
      </c>
    </row>
    <row spans="1:15" r="23">
      <c t="s" r="A23" s="4">
        <v>333</v>
      </c>
      <c t="n" r="J23" s="6">
        <v>6900</v>
      </c>
    </row>
    <row spans="1:15" r="24">
      <c t="s" r="A24" s="4">
        <v>338</v>
      </c>
      <c t="n" r="J24" s="6">
        <v>1000</v>
      </c>
    </row>
    <row spans="1:15" r="25">
      <c t="s" r="A25" s="4">
        <v>339</v>
      </c>
      <c t="n" r="J25" s="6">
        <v>6900</v>
      </c>
    </row>
    <row spans="1:15" r="26">
      <c t="s" r="A26" s="4">
        <v>350</v>
      </c>
      <c t="n" r="J26" s="6">
        <v>800</v>
      </c>
    </row>
    <row spans="1:15" r="27">
      <c t="s" r="A27" s="4">
        <v>351</v>
      </c>
    </row>
    <row spans="1:15" r="28">
      <c t="s" r="A28" s="4">
        <v>352</v>
      </c>
      <c t="n" r="J28" s="6">
        <v>3200</v>
      </c>
    </row>
    <row spans="1:15" r="29">
      <c t="s" r="A29" s="4">
        <v>353</v>
      </c>
    </row>
    <row spans="1:15" r="30">
      <c t="s" r="A30" s="4">
        <v>333</v>
      </c>
      <c t="n" r="J30" s="6">
        <v>20100</v>
      </c>
    </row>
    <row spans="1:15" r="31">
      <c t="s" r="A31" s="4">
        <v>354</v>
      </c>
    </row>
    <row spans="1:15" r="32">
      <c t="s" r="A32" s="4">
        <v>333</v>
      </c>
      <c t="n" r="J32" s="6">
        <v>6600</v>
      </c>
    </row>
    <row spans="1:15" r="33">
      <c t="s" r="A33" s="4">
        <v>355</v>
      </c>
    </row>
    <row spans="1:15" r="34">
      <c t="s" r="A34" s="4">
        <v>356</v>
      </c>
      <c t="n" r="N34" s="7">
        <v>1300</v>
      </c>
    </row>
    <row spans="1:15" r="35">
      <c t="s" r="A35" s="4">
        <v>357</v>
      </c>
    </row>
    <row spans="1:15" r="36">
      <c t="s" r="A36" s="4">
        <v>358</v>
      </c>
      <c t="n" r="O36" s="7">
        <v>1000</v>
      </c>
    </row>
    <row spans="1:15" r="37">
      <c t="s" r="A37" s="4">
        <v>359</v>
      </c>
    </row>
    <row spans="1:15" r="38">
      <c t="s" r="A38" s="4">
        <v>333</v>
      </c>
      <c t="n" r="F38" s="7">
        <v>10000</v>
      </c>
    </row>
    <row spans="1:15" r="39">
      <c t="s" r="A39" s="4">
        <v>360</v>
      </c>
      <c t="s" r="F39" s="4">
        <v>361</v>
      </c>
    </row>
    <row spans="1:15" r="40">
      <c t="s" r="A40" s="4">
        <v>362</v>
      </c>
    </row>
    <row spans="1:15" r="41">
      <c t="s" r="A41" s="4">
        <v>333</v>
      </c>
      <c t="n" r="M41" s="7">
        <v>8500</v>
      </c>
    </row>
    <row spans="1:15" r="42">
      <c t="s" r="A42" s="4">
        <v>363</v>
      </c>
      <c t="n" r="M42" s="6">
        <v>2609364</v>
      </c>
    </row>
    <row spans="1:15" r="43">
      <c t="s" r="A43" s="4">
        <v>337</v>
      </c>
      <c t="n" r="H43" s="7">
        <v>3800</v>
      </c>
    </row>
    <row spans="1:15" r="44">
      <c t="s" r="A44" s="4">
        <v>364</v>
      </c>
      <c t="n" r="H44" s="7">
        <v>800</v>
      </c>
    </row>
    <row spans="1:15" r="45">
      <c t="s" r="A45" s="4">
        <v>365</v>
      </c>
    </row>
    <row spans="1:15" r="46">
      <c t="s" r="A46" s="4">
        <v>333</v>
      </c>
      <c t="n" r="M46" s="7">
        <v>12000</v>
      </c>
    </row>
    <row spans="1:15" r="47">
      <c t="s" r="A47" s="4">
        <v>366</v>
      </c>
    </row>
    <row spans="1:15" r="48">
      <c t="s" r="A48" s="4">
        <v>367</v>
      </c>
      <c t="n" r="M48" s="9">
        <v>0.39</v>
      </c>
    </row>
    <row spans="1:15" r="49">
      <c t="s" r="A49" s="4">
        <v>368</v>
      </c>
    </row>
    <row spans="1:15" r="50">
      <c t="s" r="A50" s="4">
        <v>367</v>
      </c>
      <c t="n" r="M50" s="9">
        <v>0.37</v>
      </c>
    </row>
    <row spans="1:15" r="51">
      <c t="s" r="A51" s="4">
        <v>369</v>
      </c>
    </row>
    <row spans="1:15" r="52">
      <c t="s" r="A52" s="4">
        <v>334</v>
      </c>
      <c t="n" r="I52" s="7">
        <v>917</v>
      </c>
      <c t="n" r="J52" s="6">
        <v>600</v>
      </c>
    </row>
    <row spans="1:15" r="53">
      <c t="s" r="A53" s="4">
        <v>370</v>
      </c>
      <c t="n" r="E53" s="7">
        <v>2500</v>
      </c>
    </row>
    <row spans="1:15" r="54">
      <c t="s" r="A54" s="4">
        <v>371</v>
      </c>
      <c t="n" r="D54" s="7">
        <v>7000</v>
      </c>
      <c t="n" r="I54" s="6">
        <v>3100</v>
      </c>
    </row>
    <row spans="1:15" r="55">
      <c t="s" r="A55" s="4">
        <v>335</v>
      </c>
      <c t="n" r="D55" s="7">
        <v>7000</v>
      </c>
      <c t="n" r="I55" s="7">
        <v>5800</v>
      </c>
      <c t="n" r="J55" s="7">
        <v>2400</v>
      </c>
    </row>
    <row spans="1:15" r="56">
      <c t="s" r="A56" s="4">
        <v>336</v>
      </c>
      <c t="n" r="D56" s="6">
        <v>788584</v>
      </c>
      <c t="n" r="I56" s="6">
        <v>736076</v>
      </c>
      <c t="n" r="J56" s="6">
        <v>736076</v>
      </c>
    </row>
    <row spans="1:15" r="57">
      <c t="s" r="A57" s="4">
        <v>372</v>
      </c>
      <c t="n" r="J57" s="7">
        <v>3400</v>
      </c>
    </row>
    <row spans="1:15" r="58">
      <c t="s" r="A58" s="4">
        <v>373</v>
      </c>
    </row>
    <row spans="1:15" r="59">
      <c t="s" r="A59" s="4">
        <v>333</v>
      </c>
      <c t="n" r="G59" s="7">
        <v>6000</v>
      </c>
      <c t="n" r="J59" s="6">
        <v>7700</v>
      </c>
    </row>
    <row spans="1:15" r="60">
      <c t="s" r="A60" s="4">
        <v>374</v>
      </c>
      <c t="s" r="G60" s="4">
        <v>308</v>
      </c>
    </row>
    <row spans="1:15" r="61">
      <c t="s" r="A61" s="4">
        <v>375</v>
      </c>
      <c t="n" r="G61" s="7">
        <v>60</v>
      </c>
    </row>
    <row spans="1:15" r="62">
      <c t="s" r="A62" s="4">
        <v>376</v>
      </c>
      <c t="n" r="J62" s="7">
        <v>600</v>
      </c>
    </row>
    <row spans="1:15" r="63">
      <c t="s" r="A63" s="4">
        <v>377</v>
      </c>
    </row>
    <row spans="1:15" r="64">
      <c t="s" r="A64" s="4">
        <v>333</v>
      </c>
      <c t="n" r="L64" s="7">
        <v>3500</v>
      </c>
    </row>
    <row spans="1:15" r="65">
      <c t="s" r="A65" s="4">
        <v>363</v>
      </c>
      <c t="n" r="L65" s="6">
        <v>200321</v>
      </c>
    </row>
    <row spans="1:15" r="66">
      <c t="n" r="A66"/>
    </row>
    <row spans="1:15" r="67">
      <c t="s" r="A67" s="4">
        <v>50</v>
      </c>
      <c t="s" r="B67" s="4">
        <v>59</v>
      </c>
    </row>
  </sheetData>
  <mergeCells count="3">
    <mergeCell ref="A1:B1"/>
    <mergeCell ref="A66:N66"/>
    <mergeCell ref="B67:N6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78</v>
      </c>
      <c t="s" r="B1" s="2">
        <v>2</v>
      </c>
      <c t="s" r="C1" s="2">
        <v>30</v>
      </c>
    </row>
    <row spans="1:3" r="2">
      <c t="s" r="A2" s="3">
        <v>379</v>
      </c>
    </row>
    <row spans="1:3" r="3">
      <c t="s" r="A3" s="4">
        <v>380</v>
      </c>
      <c t="n" r="B3" s="7">
        <v>106428</v>
      </c>
      <c t="n" r="C3" s="7">
        <v>93347</v>
      </c>
    </row>
    <row spans="1:3" r="4">
      <c t="s" r="A4" s="4">
        <v>381</v>
      </c>
      <c t="n" r="B4" s="6">
        <v>7082</v>
      </c>
    </row>
    <row spans="1:3" r="5">
      <c t="s" r="A5" s="4">
        <v>382</v>
      </c>
      <c t="n" r="B5" s="6">
        <v>99346</v>
      </c>
      <c t="n" r="C5" s="6">
        <v>93347</v>
      </c>
    </row>
    <row spans="1:3" r="6">
      <c t="s" r="A6" s="4">
        <v>383</v>
      </c>
    </row>
    <row spans="1:3" r="7">
      <c t="s" r="A7" s="3">
        <v>379</v>
      </c>
    </row>
    <row spans="1:3" r="8">
      <c t="s" r="A8" s="4">
        <v>380</v>
      </c>
      <c t="n" r="B8" s="6">
        <v>89204</v>
      </c>
      <c t="n" r="C8" s="6">
        <v>80450</v>
      </c>
    </row>
    <row spans="1:3" r="9">
      <c t="s" r="A9" s="4">
        <v>382</v>
      </c>
      <c t="n" r="B9" s="6">
        <v>82122</v>
      </c>
      <c t="n" r="C9" s="6">
        <v>80450</v>
      </c>
    </row>
    <row spans="1:3" r="10">
      <c t="s" r="A10" s="4">
        <v>384</v>
      </c>
    </row>
    <row spans="1:3" r="11">
      <c t="s" r="A11" s="3">
        <v>379</v>
      </c>
    </row>
    <row spans="1:3" r="12">
      <c t="s" r="A12" s="4">
        <v>380</v>
      </c>
      <c t="n" r="B12" s="6">
        <v>17224</v>
      </c>
      <c t="n" r="C12" s="6">
        <v>12897</v>
      </c>
    </row>
    <row spans="1:3" r="13">
      <c t="s" r="A13" s="4">
        <v>382</v>
      </c>
      <c t="n" r="B13" s="7">
        <v>17224</v>
      </c>
      <c t="n" r="C13" s="7">
        <v>128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spans="1:2" r="1">
      <c t="s" r="A1" s="1">
        <v>385</v>
      </c>
      <c t="s" r="B1" s="2">
        <v>1</v>
      </c>
    </row>
    <row spans="1:2" r="2">
      <c t="s" r="B2" s="2">
        <v>386</v>
      </c>
    </row>
    <row spans="1:2" r="3">
      <c t="s" r="A3" s="4">
        <v>383</v>
      </c>
    </row>
    <row spans="1:2" r="4">
      <c t="s" r="A4" s="4">
        <v>387</v>
      </c>
      <c t="n" r="B4" s="7">
        <v>10848</v>
      </c>
    </row>
    <row spans="1:2" r="5">
      <c t="s" r="A5" s="4">
        <v>388</v>
      </c>
      <c t="n" r="B5" s="7">
        <v>-3766</v>
      </c>
    </row>
    <row spans="1:2" r="6">
      <c t="s" r="A6" s="4">
        <v>389</v>
      </c>
      <c t="s" r="B6" s="4">
        <v>40</v>
      </c>
    </row>
    <row spans="1:2" r="7">
      <c t="s" r="A7" s="4">
        <v>390</v>
      </c>
      <c t="n" r="B7" s="7">
        <v>7082</v>
      </c>
    </row>
    <row spans="1:2" r="8">
      <c t="s" r="A8" s="4">
        <v>384</v>
      </c>
    </row>
    <row spans="1:2" r="9">
      <c t="s" r="A9" s="4">
        <v>387</v>
      </c>
      <c t="s" r="B9" s="4">
        <v>40</v>
      </c>
    </row>
    <row spans="1:2" r="10">
      <c t="s" r="A10" s="4">
        <v>389</v>
      </c>
      <c t="s" r="B10" s="4">
        <v>40</v>
      </c>
    </row>
    <row spans="1:2" r="11">
      <c t="s" r="A11" s="4">
        <v>390</v>
      </c>
      <c t="s" r="B11" s="4">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91</v>
      </c>
      <c t="s" r="B1" s="2">
        <v>2</v>
      </c>
      <c t="s" r="C1" s="2">
        <v>30</v>
      </c>
    </row>
    <row spans="1:3" r="2">
      <c t="s" r="A2" s="4">
        <v>392</v>
      </c>
      <c t="n" r="B2" s="7">
        <v>20093</v>
      </c>
      <c t="n" r="C2" s="7">
        <v>5969</v>
      </c>
    </row>
    <row spans="1:3" r="3">
      <c t="s" r="A3" s="4">
        <v>393</v>
      </c>
      <c t="n" r="B3" s="6">
        <v>79253</v>
      </c>
      <c t="n" r="C3" s="6">
        <v>87378</v>
      </c>
    </row>
    <row spans="1:3" r="4">
      <c t="s" r="A4" s="4">
        <v>111</v>
      </c>
      <c t="n" r="B4" s="6">
        <v>106428</v>
      </c>
      <c t="n" r="C4" s="6">
        <v>93347</v>
      </c>
    </row>
    <row spans="1:3" r="5">
      <c t="s" r="A5" s="4">
        <v>383</v>
      </c>
    </row>
    <row spans="1:3" r="6">
      <c t="s" r="A6" s="4">
        <v>392</v>
      </c>
      <c t="n" r="B6" s="6">
        <v>20093</v>
      </c>
      <c t="n" r="C6" s="6">
        <v>5969</v>
      </c>
    </row>
    <row spans="1:3" r="7">
      <c t="s" r="A7" s="4">
        <v>393</v>
      </c>
      <c t="n" r="B7" s="6">
        <v>62029</v>
      </c>
      <c t="n" r="C7" s="6">
        <v>74481</v>
      </c>
    </row>
    <row spans="1:3" r="8">
      <c t="s" r="A8" s="4">
        <v>111</v>
      </c>
      <c t="n" r="B8" s="6">
        <v>89204</v>
      </c>
      <c t="n" r="C8" s="6">
        <v>80450</v>
      </c>
    </row>
    <row spans="1:3" r="9">
      <c t="s" r="A9" s="4">
        <v>384</v>
      </c>
    </row>
    <row spans="1:3" r="10">
      <c t="s" r="A10" s="4">
        <v>393</v>
      </c>
      <c t="n" r="B10" s="6">
        <v>17224</v>
      </c>
      <c t="n" r="C10" s="6">
        <v>12897</v>
      </c>
    </row>
    <row spans="1:3" r="11">
      <c t="s" r="A11" s="4">
        <v>111</v>
      </c>
      <c t="n" r="B11" s="7">
        <v>17224</v>
      </c>
      <c t="n" r="C11" s="7">
        <v>128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94</v>
      </c>
      <c t="s" r="B1" s="2">
        <v>395</v>
      </c>
      <c t="s" r="C1" s="2">
        <v>396</v>
      </c>
      <c t="s" r="D1" s="2">
        <v>2</v>
      </c>
      <c t="s" r="E1" s="2">
        <v>30</v>
      </c>
      <c t="s" r="F1" s="2">
        <v>397</v>
      </c>
      <c t="s" r="G1" s="2">
        <v>398</v>
      </c>
    </row>
    <row spans="1:7" r="2">
      <c t="s" r="A2" s="4">
        <v>399</v>
      </c>
      <c t="n" r="D2" s="7">
        <v>2857</v>
      </c>
      <c t="n" r="E2" s="7">
        <v>3119</v>
      </c>
    </row>
    <row spans="1:7" r="3">
      <c t="s" r="A3" s="4">
        <v>400</v>
      </c>
      <c t="n" r="D3" s="7">
        <v>-1063</v>
      </c>
      <c t="n" r="E3" s="7">
        <v>-3583</v>
      </c>
    </row>
    <row spans="1:7" r="4">
      <c t="s" r="A4" s="4">
        <v>401</v>
      </c>
      <c t="n" r="D4" s="8">
        <v>0.001</v>
      </c>
      <c t="n" r="E4" s="8">
        <v>0.001</v>
      </c>
    </row>
    <row spans="1:7" r="5">
      <c t="s" r="A5" s="4">
        <v>336</v>
      </c>
      <c t="n" r="D5" s="6">
        <v>0</v>
      </c>
      <c t="n" r="E5" s="6">
        <v>0</v>
      </c>
    </row>
    <row spans="1:7" r="6">
      <c t="s" r="A6" s="4">
        <v>402</v>
      </c>
      <c t="n" r="D6" s="7">
        <v>200</v>
      </c>
    </row>
    <row spans="1:7" r="7">
      <c t="s" r="A7" s="4">
        <v>403</v>
      </c>
    </row>
    <row spans="1:7" r="8">
      <c t="s" r="A8" s="4">
        <v>352</v>
      </c>
      <c t="n" r="D8" s="7">
        <v>3400</v>
      </c>
    </row>
    <row spans="1:7" r="9">
      <c t="s" r="A9" s="4">
        <v>404</v>
      </c>
      <c t="n" r="D9" s="9">
        <v>3.3</v>
      </c>
    </row>
    <row spans="1:7" r="10">
      <c t="s" r="A10" s="4">
        <v>405</v>
      </c>
      <c t="n" r="D10" s="7">
        <v>3200</v>
      </c>
    </row>
    <row spans="1:7" r="11">
      <c t="s" r="A11" s="4">
        <v>406</v>
      </c>
    </row>
    <row spans="1:7" r="12">
      <c t="s" r="A12" s="4">
        <v>399</v>
      </c>
      <c t="n" r="E12" s="7">
        <v>1700</v>
      </c>
    </row>
    <row spans="1:7" r="13">
      <c t="s" r="A13" s="4">
        <v>407</v>
      </c>
      <c t="n" r="B13" s="6">
        <v>1244551</v>
      </c>
    </row>
    <row spans="1:7" r="14">
      <c t="s" r="A14" s="4">
        <v>401</v>
      </c>
      <c t="n" r="B14" s="9">
        <v>1.39</v>
      </c>
    </row>
    <row spans="1:7" r="15">
      <c t="s" r="A15" s="4">
        <v>336</v>
      </c>
      <c t="n" r="B15" s="6">
        <v>165374</v>
      </c>
    </row>
    <row spans="1:7" r="16">
      <c t="s" r="A16" s="4">
        <v>408</v>
      </c>
      <c t="n" r="B16" s="7">
        <v>200</v>
      </c>
    </row>
    <row spans="1:7" r="17">
      <c t="s" r="A17" s="4">
        <v>409</v>
      </c>
    </row>
    <row spans="1:7" r="18">
      <c t="s" r="A18" s="4">
        <v>407</v>
      </c>
      <c t="n" r="F18" s="6">
        <v>1079138</v>
      </c>
    </row>
    <row spans="1:7" r="19">
      <c t="s" r="A19" s="4">
        <v>401</v>
      </c>
      <c t="n" r="F19" s="9">
        <v>1.39</v>
      </c>
    </row>
    <row spans="1:7" r="20">
      <c t="s" r="A20" s="4">
        <v>410</v>
      </c>
    </row>
    <row spans="1:7" r="21">
      <c t="s" r="A21" s="4">
        <v>399</v>
      </c>
      <c t="n" r="G21" s="7">
        <v>3000</v>
      </c>
    </row>
    <row spans="1:7" r="22">
      <c t="s" r="A22" s="4">
        <v>400</v>
      </c>
      <c t="n" r="C22" s="7">
        <v>100</v>
      </c>
    </row>
    <row spans="1:7" r="23">
      <c t="s" r="A23" s="4">
        <v>411</v>
      </c>
    </row>
    <row spans="1:7" r="24">
      <c t="s" r="A24" s="4">
        <v>399</v>
      </c>
      <c t="n" r="G24" s="7">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12</v>
      </c>
      <c t="s" r="B1" s="2">
        <v>2</v>
      </c>
      <c t="s" r="C1" s="2">
        <v>30</v>
      </c>
    </row>
    <row spans="1:3" r="2">
      <c t="s" r="A2" s="3">
        <v>166</v>
      </c>
    </row>
    <row spans="1:3" r="3">
      <c t="s" r="A3" s="4">
        <v>413</v>
      </c>
      <c t="n" r="B3" s="7">
        <v>2857</v>
      </c>
      <c t="n" r="C3" s="7">
        <v>3119</v>
      </c>
    </row>
    <row spans="1:3" r="4">
      <c t="s" r="A4" s="4">
        <v>414</v>
      </c>
      <c t="n" r="B4" s="6">
        <v>2429</v>
      </c>
      <c t="n" r="C4" s="6">
        <v>1730</v>
      </c>
    </row>
    <row spans="1:3" r="5">
      <c t="s" r="A5" s="4">
        <v>111</v>
      </c>
      <c t="n" r="B5" s="7">
        <v>5286</v>
      </c>
      <c t="n" r="C5" s="7">
        <v>48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15</v>
      </c>
      <c t="s" r="B1" s="2">
        <v>1</v>
      </c>
    </row>
    <row spans="1:3" r="2">
      <c t="s" r="B2" s="2">
        <v>2</v>
      </c>
      <c t="s" r="C2" s="2">
        <v>30</v>
      </c>
    </row>
    <row spans="1:3" r="3">
      <c t="s" r="A3" s="3">
        <v>416</v>
      </c>
    </row>
    <row spans="1:3" r="4">
      <c t="s" r="A4" s="4">
        <v>417</v>
      </c>
      <c t="n" r="B4" s="7">
        <v>5286</v>
      </c>
      <c t="n" r="C4" s="7">
        <v>4849</v>
      </c>
    </row>
    <row spans="1:3" r="5">
      <c t="s" r="A5" s="4">
        <v>418</v>
      </c>
      <c t="s" r="B5" s="4">
        <v>40</v>
      </c>
      <c t="s" r="C5" s="4">
        <v>40</v>
      </c>
    </row>
    <row spans="1:3" r="6">
      <c t="s" r="A6" s="4">
        <v>419</v>
      </c>
      <c t="s" r="B6" s="4">
        <v>40</v>
      </c>
      <c t="s" r="C6" s="4">
        <v>40</v>
      </c>
    </row>
    <row spans="1:3" r="7">
      <c t="s" r="A7" s="4">
        <v>420</v>
      </c>
      <c t="n" r="B7" s="7">
        <v>5286</v>
      </c>
      <c t="n" r="C7" s="7">
        <v>4849</v>
      </c>
    </row>
    <row spans="1:3" r="8">
      <c t="s" r="A8" s="4">
        <v>421</v>
      </c>
    </row>
    <row spans="1:3" r="9">
      <c t="s" r="A9" s="3">
        <v>416</v>
      </c>
    </row>
    <row spans="1:3" r="10">
      <c t="s" r="A10" s="4">
        <v>417</v>
      </c>
      <c t="n" r="B10" s="7">
        <v>2429</v>
      </c>
      <c t="n" r="C10" s="7">
        <v>1730</v>
      </c>
    </row>
    <row spans="1:3" r="11">
      <c t="s" r="A11" s="4">
        <v>418</v>
      </c>
      <c t="s" r="B11" s="4">
        <v>40</v>
      </c>
      <c t="s" r="C11" s="4">
        <v>40</v>
      </c>
    </row>
    <row spans="1:3" r="12">
      <c t="s" r="A12" s="4">
        <v>419</v>
      </c>
      <c t="s" r="B12" s="4">
        <v>40</v>
      </c>
      <c t="s" r="C12" s="4">
        <v>40</v>
      </c>
    </row>
    <row spans="1:3" r="13">
      <c t="s" r="A13" s="4">
        <v>420</v>
      </c>
      <c t="n" r="B13" s="7">
        <v>2429</v>
      </c>
      <c t="n" r="C13" s="7">
        <v>1730</v>
      </c>
    </row>
    <row spans="1:3" r="14">
      <c t="s" r="A14" s="4">
        <v>422</v>
      </c>
    </row>
    <row spans="1:3" r="15">
      <c t="s" r="A15" s="3">
        <v>416</v>
      </c>
    </row>
    <row spans="1:3" r="16">
      <c t="s" r="A16" s="4">
        <v>417</v>
      </c>
      <c t="n" r="B16" s="7">
        <v>2857</v>
      </c>
      <c t="n" r="C16" s="7">
        <v>3119</v>
      </c>
    </row>
    <row spans="1:3" r="17">
      <c t="s" r="A17" s="4">
        <v>418</v>
      </c>
      <c t="s" r="B17" s="4">
        <v>40</v>
      </c>
      <c t="s" r="C17" s="4">
        <v>40</v>
      </c>
    </row>
    <row spans="1:3" r="18">
      <c t="s" r="A18" s="4">
        <v>419</v>
      </c>
      <c t="s" r="B18" s="4">
        <v>40</v>
      </c>
      <c t="s" r="C18" s="4">
        <v>40</v>
      </c>
    </row>
    <row spans="1:3" r="19">
      <c t="s" r="A19" s="4">
        <v>420</v>
      </c>
      <c t="n" r="B19" s="7">
        <v>2857</v>
      </c>
      <c t="n" r="C19" s="7">
        <v>31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4"/>
  </cols>
  <sheetData>
    <row spans="1:5" r="1">
      <c t="s" r="A1" s="1">
        <v>70</v>
      </c>
      <c t="s" r="C1" s="2">
        <v>1</v>
      </c>
    </row>
    <row spans="1:5" r="2">
      <c t="s" r="C2" s="2">
        <v>2</v>
      </c>
      <c t="s" r="D2" s="2">
        <v>30</v>
      </c>
    </row>
    <row spans="1:5" r="3">
      <c t="s" r="A3" s="3">
        <v>71</v>
      </c>
    </row>
    <row spans="1:5" r="4">
      <c t="s" r="A4" s="4">
        <v>72</v>
      </c>
      <c t="n" r="C4" s="7">
        <v>17265</v>
      </c>
      <c t="n" r="D4" s="7">
        <v>11542</v>
      </c>
    </row>
    <row spans="1:5" r="5">
      <c t="s" r="A5" s="4">
        <v>73</v>
      </c>
      <c t="n" r="C5" s="6">
        <v>266</v>
      </c>
      <c t="n" r="D5" s="6">
        <v>360</v>
      </c>
    </row>
    <row spans="1:5" r="6">
      <c t="s" r="A6" s="4">
        <v>74</v>
      </c>
      <c t="n" r="C6" s="6">
        <v>5884</v>
      </c>
      <c t="n" r="D6" s="6">
        <v>5341</v>
      </c>
    </row>
    <row spans="1:5" r="7">
      <c t="s" r="A7" s="4">
        <v>75</v>
      </c>
      <c t="n" r="C7" s="6">
        <v>45</v>
      </c>
      <c t="n" r="D7" s="6">
        <v>157</v>
      </c>
    </row>
    <row spans="1:5" r="8">
      <c t="s" r="A8" s="4">
        <v>76</v>
      </c>
      <c t="n" r="C8" s="6">
        <v>23460</v>
      </c>
      <c t="n" r="D8" s="7">
        <v>17400</v>
      </c>
    </row>
    <row spans="1:5" r="9">
      <c t="s" r="A9" s="3">
        <v>77</v>
      </c>
    </row>
    <row spans="1:5" r="10">
      <c t="s" r="A10" s="4">
        <v>78</v>
      </c>
      <c t="n" r="C10" s="6">
        <v>10848</v>
      </c>
      <c t="s" r="D10" s="4">
        <v>40</v>
      </c>
    </row>
    <row spans="1:5" r="11">
      <c t="s" r="A11" s="4">
        <v>79</v>
      </c>
      <c t="n" r="C11" s="6">
        <v>6638</v>
      </c>
      <c t="s" r="D11" s="4">
        <v>40</v>
      </c>
    </row>
    <row spans="1:5" r="12">
      <c t="s" r="A12" s="4">
        <v>80</v>
      </c>
      <c t="n" r="C12" s="6">
        <v>381</v>
      </c>
      <c t="n" r="D12" s="7">
        <v>579</v>
      </c>
    </row>
    <row spans="1:5" r="13">
      <c t="s" r="A13" s="4">
        <v>81</v>
      </c>
      <c t="n" r="C13" s="6">
        <v>3378</v>
      </c>
      <c t="n" r="D13" s="6">
        <v>3275</v>
      </c>
    </row>
    <row spans="1:5" r="14">
      <c t="s" r="A14" s="4">
        <v>82</v>
      </c>
      <c t="n" r="C14" s="6">
        <v>21245</v>
      </c>
      <c t="n" r="D14" s="6">
        <v>3854</v>
      </c>
    </row>
    <row spans="1:5" r="15">
      <c t="s" r="A15" s="3">
        <v>83</v>
      </c>
    </row>
    <row spans="1:5" r="16">
      <c t="s" r="A16" s="4">
        <v>84</v>
      </c>
      <c t="n" r="C16" s="6">
        <v>-3305</v>
      </c>
      <c t="n" r="D16" s="6">
        <v>-245</v>
      </c>
    </row>
    <row spans="1:5" r="17">
      <c t="s" r="A17" s="4">
        <v>85</v>
      </c>
      <c t="n" r="C17" s="6">
        <v>-1090</v>
      </c>
      <c t="n" r="D17" s="6">
        <v>13301</v>
      </c>
    </row>
    <row spans="1:5" r="18">
      <c t="s" r="A18" s="4">
        <v>86</v>
      </c>
      <c t="n" r="C18" s="6">
        <v>3273</v>
      </c>
      <c t="n" r="D18" s="6">
        <v>-10303</v>
      </c>
    </row>
    <row spans="1:5" r="19">
      <c t="s" r="A19" s="4">
        <v>87</v>
      </c>
      <c t="n" r="C19" s="6">
        <v>-4363</v>
      </c>
      <c t="n" r="D19" s="6">
        <v>23604</v>
      </c>
    </row>
    <row spans="1:5" r="20">
      <c t="s" r="A20" s="4">
        <v>88</v>
      </c>
      <c t="n" r="C20" s="6">
        <v>3007</v>
      </c>
      <c t="n" r="D20" s="6">
        <v>2839</v>
      </c>
    </row>
    <row spans="1:5" r="21">
      <c t="s" r="A21" s="4">
        <v>89</v>
      </c>
      <c t="n" r="C21" s="7">
        <v>-7370</v>
      </c>
      <c t="n" r="D21" s="7">
        <v>20765</v>
      </c>
      <c t="s" r="E21" s="4">
        <v>50</v>
      </c>
    </row>
    <row spans="1:5" r="22">
      <c t="s" r="A22" s="3">
        <v>90</v>
      </c>
    </row>
    <row spans="1:5" r="23">
      <c t="s" r="A23" s="4">
        <v>91</v>
      </c>
      <c t="s" r="B23" s="4">
        <v>50</v>
      </c>
      <c t="n" r="C23" s="9">
        <v>-0.57</v>
      </c>
      <c t="n" r="D23" s="9">
        <v>3.2</v>
      </c>
    </row>
    <row spans="1:5" r="24">
      <c t="s" r="A24" s="4">
        <v>92</v>
      </c>
      <c t="s" r="B24" s="4">
        <v>50</v>
      </c>
      <c t="n" r="C24" s="9">
        <v>-0.57</v>
      </c>
      <c t="n" r="D24" s="9">
        <v>3.2</v>
      </c>
    </row>
    <row spans="1:5" r="25">
      <c t="s" r="A25" s="3">
        <v>93</v>
      </c>
    </row>
    <row spans="1:5" r="26">
      <c t="s" r="A26" s="4">
        <v>94</v>
      </c>
      <c t="s" r="B26" s="4">
        <v>50</v>
      </c>
      <c t="n" r="C26" s="6">
        <v>12986</v>
      </c>
      <c t="n" r="D26" s="6">
        <v>6486</v>
      </c>
    </row>
    <row spans="1:5" r="27">
      <c t="s" r="A27" s="4">
        <v>95</v>
      </c>
      <c t="s" r="B27" s="4">
        <v>50</v>
      </c>
      <c t="n" r="C27" s="6">
        <v>12986</v>
      </c>
      <c t="n" r="D27" s="6">
        <v>6492</v>
      </c>
    </row>
    <row spans="1:5" r="28">
      <c t="n" r="A28"/>
    </row>
    <row spans="1:5" r="29">
      <c t="s" r="A29" s="4">
        <v>50</v>
      </c>
      <c t="s" r="B29" s="4">
        <v>96</v>
      </c>
    </row>
  </sheetData>
  <mergeCells count="5">
    <mergeCell ref="A1:B2"/>
    <mergeCell ref="C1:E1"/>
    <mergeCell ref="D2:E2"/>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3</v>
      </c>
      <c t="s" r="B1" s="2">
        <v>424</v>
      </c>
      <c t="s" r="C1" s="2">
        <v>1</v>
      </c>
    </row>
    <row spans="1:4" r="2">
      <c t="s" r="B2" s="2">
        <v>425</v>
      </c>
      <c t="s" r="C2" s="2">
        <v>2</v>
      </c>
      <c t="s" r="D2" s="2">
        <v>30</v>
      </c>
    </row>
    <row spans="1:4" r="3">
      <c t="s" r="A3" s="4">
        <v>426</v>
      </c>
      <c t="s" r="B3" s="4">
        <v>427</v>
      </c>
    </row>
    <row spans="1:4" r="4">
      <c t="s" r="A4" s="4">
        <v>428</v>
      </c>
      <c t="n" r="C4" s="7">
        <v>5884</v>
      </c>
      <c t="n" r="D4" s="7">
        <v>5341</v>
      </c>
    </row>
    <row spans="1:4" r="5">
      <c t="s" r="A5" s="4">
        <v>429</v>
      </c>
      <c t="n" r="C5" s="6">
        <v>6940</v>
      </c>
      <c t="n" r="D5" s="6">
        <v>6722</v>
      </c>
    </row>
    <row spans="1:4" r="6">
      <c t="s" r="A6" s="4">
        <v>430</v>
      </c>
      <c t="n" r="C6" s="6">
        <v>3575</v>
      </c>
      <c t="n" r="D6" s="6">
        <v>3585</v>
      </c>
    </row>
    <row spans="1:4" r="7">
      <c t="s" r="A7" s="4">
        <v>431</v>
      </c>
    </row>
    <row spans="1:4" r="8">
      <c t="s" r="A8" s="4">
        <v>426</v>
      </c>
      <c t="s" r="B8" s="4">
        <v>432</v>
      </c>
    </row>
    <row spans="1:4" r="9">
      <c t="s" r="A9" s="4">
        <v>110</v>
      </c>
    </row>
    <row spans="1:4" r="10">
      <c t="s" r="A10" s="4">
        <v>433</v>
      </c>
      <c t="n" r="B10" s="7">
        <v>7000</v>
      </c>
    </row>
    <row spans="1:4" r="11">
      <c t="s" r="A11" s="4">
        <v>430</v>
      </c>
      <c t="n" r="C11" s="6">
        <v>3575</v>
      </c>
      <c t="n" r="D11" s="6">
        <v>3585</v>
      </c>
    </row>
    <row spans="1:4" r="12">
      <c t="s" r="A12" s="4">
        <v>434</v>
      </c>
    </row>
    <row spans="1:4" r="13">
      <c t="s" r="A13" s="4">
        <v>428</v>
      </c>
      <c t="n" r="C13" s="7">
        <v>3000</v>
      </c>
      <c t="n" r="D13" s="7">
        <v>2800</v>
      </c>
    </row>
    <row spans="1:4" r="14">
      <c t="s" r="A14" s="4">
        <v>435</v>
      </c>
    </row>
    <row spans="1:4" r="15">
      <c t="s" r="A15" s="4">
        <v>433</v>
      </c>
      <c t="n" r="B15" s="6">
        <v>13000</v>
      </c>
    </row>
    <row spans="1:4" r="16">
      <c t="s" r="A16" s="4">
        <v>436</v>
      </c>
    </row>
    <row spans="1:4" r="17">
      <c t="s" r="A17" s="4">
        <v>433</v>
      </c>
      <c t="n" r="B17" s="6">
        <v>6000</v>
      </c>
    </row>
    <row spans="1:4" r="18">
      <c t="s" r="A18" s="4">
        <v>437</v>
      </c>
    </row>
    <row spans="1:4" r="19">
      <c t="s" r="A19" s="4">
        <v>438</v>
      </c>
      <c t="n" r="B19" s="7">
        <v>13000</v>
      </c>
    </row>
    <row spans="1:4" r="20">
      <c t="s" r="A20" s="4">
        <v>439</v>
      </c>
      <c t="s" r="B20" s="4">
        <v>4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41</v>
      </c>
      <c t="s" r="B1" s="2">
        <v>1</v>
      </c>
    </row>
    <row spans="1:3" r="2">
      <c t="s" r="B2" s="2">
        <v>2</v>
      </c>
      <c t="s" r="C2" s="2">
        <v>30</v>
      </c>
    </row>
    <row spans="1:3" r="3">
      <c t="s" r="A3" s="3">
        <v>163</v>
      </c>
    </row>
    <row spans="1:3" r="4">
      <c t="s" r="A4" s="4">
        <v>442</v>
      </c>
      <c t="n" r="B4" s="7">
        <v>9044</v>
      </c>
      <c t="n" r="C4" s="7">
        <v>10425</v>
      </c>
    </row>
    <row spans="1:3" r="5">
      <c t="s" r="A5" s="4">
        <v>443</v>
      </c>
      <c t="n" r="B5" s="6">
        <v>5884</v>
      </c>
      <c t="n" r="C5" s="6">
        <v>5341</v>
      </c>
    </row>
    <row spans="1:3" r="6">
      <c t="s" r="A6" s="4">
        <v>444</v>
      </c>
      <c t="n" r="B6" s="6">
        <v>-6940</v>
      </c>
      <c t="n" r="C6" s="6">
        <v>-6722</v>
      </c>
    </row>
    <row spans="1:3" r="7">
      <c t="s" r="A7" s="4">
        <v>390</v>
      </c>
      <c t="n" r="B7" s="7">
        <v>7988</v>
      </c>
      <c t="n" r="C7" s="7">
        <v>90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45</v>
      </c>
      <c t="s" r="B1" s="2">
        <v>1</v>
      </c>
    </row>
    <row spans="1:3" r="2">
      <c t="s" r="B2" s="2">
        <v>2</v>
      </c>
      <c t="s" r="C2" s="2">
        <v>30</v>
      </c>
    </row>
    <row spans="1:3" r="3">
      <c t="s" r="A3" s="3">
        <v>163</v>
      </c>
    </row>
    <row spans="1:3" r="4">
      <c t="s" r="A4" s="4">
        <v>446</v>
      </c>
      <c t="n" r="B4" s="7">
        <v>11700</v>
      </c>
      <c t="n" r="C4" s="7">
        <v>11600</v>
      </c>
    </row>
    <row spans="1:3" r="5">
      <c t="s" r="A5" s="4">
        <v>447</v>
      </c>
      <c t="n" r="B5" s="6">
        <v>3300</v>
      </c>
      <c t="n" r="C5" s="6">
        <v>1500</v>
      </c>
    </row>
    <row spans="1:3" r="6">
      <c t="s" r="A6" s="4">
        <v>448</v>
      </c>
      <c t="n" r="B6" s="6">
        <v>8400</v>
      </c>
      <c t="n" r="C6" s="6">
        <v>10100</v>
      </c>
    </row>
    <row spans="1:3" r="7">
      <c t="s" r="A7" s="4">
        <v>449</v>
      </c>
      <c t="n" r="B7" s="6">
        <v>12000</v>
      </c>
      <c t="n" r="C7" s="6">
        <v>7700</v>
      </c>
    </row>
    <row spans="1:3" r="8">
      <c t="s" r="A8" s="4">
        <v>450</v>
      </c>
      <c t="n" r="B8" s="6">
        <v>2400</v>
      </c>
      <c t="n" r="C8" s="6">
        <v>1500</v>
      </c>
    </row>
    <row spans="1:3" r="9">
      <c t="s" r="A9" s="4">
        <v>451</v>
      </c>
      <c t="n" r="B9" s="7">
        <v>9600</v>
      </c>
      <c t="n" r="C9" s="7">
        <v>6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52</v>
      </c>
      <c t="s" r="B1" s="2">
        <v>2</v>
      </c>
      <c t="s" r="C1" s="2">
        <v>30</v>
      </c>
    </row>
    <row spans="1:3" r="2">
      <c t="s" r="A2" s="3">
        <v>171</v>
      </c>
    </row>
    <row spans="1:3" r="3">
      <c t="s" r="A3" s="4">
        <v>453</v>
      </c>
      <c t="n" r="B3" s="7">
        <v>547</v>
      </c>
      <c t="n" r="C3" s="7">
        <v>784</v>
      </c>
    </row>
    <row spans="1:3" r="4">
      <c t="s" r="A4" s="4">
        <v>454</v>
      </c>
      <c t="n" r="B4" s="6">
        <v>241</v>
      </c>
      <c t="n" r="C4" s="6">
        <v>48</v>
      </c>
    </row>
    <row spans="1:3" r="5">
      <c t="s" r="A5" s="4">
        <v>455</v>
      </c>
      <c t="n" r="C5" s="6">
        <v>32</v>
      </c>
    </row>
    <row spans="1:3" r="6">
      <c t="s" r="A6" s="4">
        <v>456</v>
      </c>
      <c t="n" r="B6" s="7">
        <v>788</v>
      </c>
      <c t="n" r="C6" s="7">
        <v>8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7</v>
      </c>
      <c t="s" r="B1" s="2">
        <v>1</v>
      </c>
    </row>
    <row spans="1:3" r="2">
      <c t="s" r="B2" s="2">
        <v>2</v>
      </c>
      <c t="s" r="C2" s="2">
        <v>30</v>
      </c>
    </row>
    <row spans="1:3" r="3">
      <c t="s" r="A3" s="4">
        <v>458</v>
      </c>
      <c t="n" r="B3" s="7">
        <v>259</v>
      </c>
      <c t="n" r="C3" s="7">
        <v>421</v>
      </c>
    </row>
    <row spans="1:3" r="4">
      <c t="s" r="A4" s="4">
        <v>459</v>
      </c>
      <c t="n" r="B4" s="6">
        <v>-3305</v>
      </c>
      <c t="n" r="C4" s="6">
        <v>-245</v>
      </c>
    </row>
    <row spans="1:3" r="5">
      <c t="s" r="A5" s="4">
        <v>80</v>
      </c>
      <c t="n" r="B5" s="6">
        <v>-400</v>
      </c>
      <c t="n" r="C5" s="6">
        <v>-600</v>
      </c>
    </row>
    <row spans="1:3" r="6">
      <c t="s" r="A6" s="4">
        <v>460</v>
      </c>
      <c t="n" r="B6" s="7">
        <v>381</v>
      </c>
      <c t="n" r="C6" s="7">
        <v>143</v>
      </c>
    </row>
    <row spans="1:3" r="7">
      <c t="s" r="A7" s="4">
        <v>461</v>
      </c>
      <c t="n" r="B7" s="9">
        <v>13.48</v>
      </c>
    </row>
    <row spans="1:3" r="8">
      <c t="s" r="A8" s="4">
        <v>462</v>
      </c>
    </row>
    <row spans="1:3" r="9">
      <c t="s" r="A9" s="4">
        <v>463</v>
      </c>
      <c t="s" r="B9" s="4">
        <v>464</v>
      </c>
    </row>
    <row spans="1:3" r="10">
      <c t="s" r="A10" s="4">
        <v>465</v>
      </c>
      <c t="s" r="C10" s="4">
        <v>466</v>
      </c>
    </row>
    <row spans="1:3" r="11">
      <c t="s" r="A11" s="4">
        <v>467</v>
      </c>
      <c t="n" r="B11" s="6">
        <v>1000000</v>
      </c>
    </row>
    <row spans="1:3" r="12">
      <c t="s" r="A12" s="4">
        <v>468</v>
      </c>
      <c t="n" r="B12" s="8">
        <v>13.875</v>
      </c>
    </row>
    <row spans="1:3" r="13">
      <c t="s" r="A13" s="4">
        <v>469</v>
      </c>
      <c t="n" r="C13" s="7">
        <v>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70</v>
      </c>
      <c t="s" r="B1" s="2">
        <v>1</v>
      </c>
    </row>
    <row spans="1:3" r="2">
      <c t="s" r="B2" s="2">
        <v>2</v>
      </c>
      <c t="s" r="C2" s="2">
        <v>30</v>
      </c>
    </row>
    <row spans="1:3" r="3">
      <c t="s" r="A3" s="4">
        <v>471</v>
      </c>
      <c t="s" r="B3" s="4">
        <v>472</v>
      </c>
      <c t="s" r="C3" s="4">
        <v>472</v>
      </c>
    </row>
    <row spans="1:3" r="4">
      <c t="s" r="A4" s="4">
        <v>473</v>
      </c>
      <c t="s" r="B4" s="4">
        <v>474</v>
      </c>
      <c t="s" r="C4" s="4">
        <v>475</v>
      </c>
    </row>
    <row spans="1:3" r="5">
      <c t="s" r="A5" s="4">
        <v>476</v>
      </c>
      <c t="s" r="B5" s="4">
        <v>477</v>
      </c>
      <c t="s" r="C5" s="4">
        <v>478</v>
      </c>
    </row>
    <row spans="1:3" r="6">
      <c t="s" r="A6" s="4">
        <v>479</v>
      </c>
      <c t="s" r="B6" s="4">
        <v>480</v>
      </c>
      <c t="s" r="C6" s="4">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17"/>
    <col customWidth="1" max="5" min="5" width="17"/>
  </cols>
  <sheetData>
    <row spans="1:5" r="1">
      <c t="s" r="A1" s="1">
        <v>482</v>
      </c>
      <c t="s" r="B1" s="2">
        <v>1</v>
      </c>
    </row>
    <row spans="1:5" r="2">
      <c t="s" r="B2" s="2">
        <v>386</v>
      </c>
      <c t="s" r="C2" s="2">
        <v>483</v>
      </c>
      <c t="s" r="D2" s="2">
        <v>484</v>
      </c>
      <c t="s" r="E2" s="2">
        <v>485</v>
      </c>
    </row>
    <row spans="1:5" r="3">
      <c t="s" r="A3" s="3">
        <v>177</v>
      </c>
    </row>
    <row spans="1:5" r="4">
      <c t="s" r="A4" s="4">
        <v>486</v>
      </c>
      <c t="n" r="D4" s="6">
        <v>2400</v>
      </c>
      <c t="n" r="E4" s="6">
        <v>2400</v>
      </c>
    </row>
    <row spans="1:5" r="5">
      <c t="s" r="A5" s="4">
        <v>487</v>
      </c>
      <c t="n" r="B5" s="7">
        <v>52</v>
      </c>
      <c t="n" r="C5" s="7">
        <v>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r="A1" s="1">
        <v>488</v>
      </c>
      <c t="s" r="B1" s="2">
        <v>386</v>
      </c>
    </row>
    <row spans="1:2" r="2">
      <c t="s" r="A2" s="3">
        <v>177</v>
      </c>
    </row>
    <row spans="1:2" r="3">
      <c t="n" r="A3" s="6">
        <v>2016</v>
      </c>
      <c t="n" r="B3" s="7">
        <v>57</v>
      </c>
    </row>
    <row spans="1:2" r="4">
      <c t="n" r="A4" s="6">
        <v>2017</v>
      </c>
      <c t="n" r="B4" s="6">
        <v>58</v>
      </c>
    </row>
    <row spans="1:2" r="5">
      <c t="n" r="A5" s="6">
        <v>2018</v>
      </c>
      <c t="n" r="B5" s="6">
        <v>59</v>
      </c>
    </row>
    <row spans="1:2" r="6">
      <c t="n" r="A6" s="6">
        <v>2019</v>
      </c>
      <c t="n" r="B6" s="6">
        <v>60</v>
      </c>
    </row>
    <row spans="1:2" r="7">
      <c t="n" r="A7" s="6">
        <v>2020</v>
      </c>
      <c t="n" r="B7" s="6">
        <v>26</v>
      </c>
    </row>
    <row spans="1:2" r="8">
      <c t="s" r="A8" s="4">
        <v>489</v>
      </c>
      <c t="n" r="B8" s="7">
        <v>2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490</v>
      </c>
      <c t="s" r="B1" s="2">
        <v>296</v>
      </c>
      <c t="s" r="C1" s="2">
        <v>491</v>
      </c>
      <c t="s" r="D1" s="2">
        <v>492</v>
      </c>
      <c t="s" r="E1" s="2">
        <v>493</v>
      </c>
      <c t="s" r="F1" s="2">
        <v>2</v>
      </c>
      <c t="s" r="G1" s="2">
        <v>30</v>
      </c>
      <c t="s" r="H1" s="2">
        <v>425</v>
      </c>
    </row>
    <row spans="1:8" r="2">
      <c t="s" r="A2" s="4">
        <v>494</v>
      </c>
      <c t="n" r="F2" s="8">
        <v>0.001</v>
      </c>
      <c t="n" r="G2" s="8">
        <v>0.001</v>
      </c>
    </row>
    <row spans="1:8" r="3">
      <c t="s" r="A3" s="4">
        <v>495</v>
      </c>
      <c t="n" r="F3" s="6">
        <v>3000</v>
      </c>
    </row>
    <row spans="1:8" r="4">
      <c t="s" r="A4" s="4">
        <v>496</v>
      </c>
      <c t="n" r="F4" s="7">
        <v>640</v>
      </c>
      <c t="n" r="G4" s="7">
        <v>844</v>
      </c>
    </row>
    <row spans="1:8" r="5">
      <c t="s" r="A5" s="4">
        <v>497</v>
      </c>
      <c t="n" r="F5" s="7">
        <v>7000</v>
      </c>
    </row>
    <row spans="1:8" r="6">
      <c t="s" r="A6" s="4">
        <v>498</v>
      </c>
      <c t="s" r="B6" s="4">
        <v>303</v>
      </c>
    </row>
    <row spans="1:8" r="7">
      <c t="s" r="A7" s="4">
        <v>499</v>
      </c>
      <c t="n" r="F7" s="6">
        <v>3366</v>
      </c>
    </row>
    <row spans="1:8" r="8">
      <c t="s" r="A8" s="4">
        <v>500</v>
      </c>
      <c t="n" r="F8" s="6">
        <v>15611</v>
      </c>
    </row>
    <row spans="1:8" r="9">
      <c t="s" r="A9" s="4">
        <v>436</v>
      </c>
    </row>
    <row spans="1:8" r="10">
      <c t="s" r="A10" s="4">
        <v>433</v>
      </c>
      <c t="n" r="H10" s="7">
        <v>6000</v>
      </c>
    </row>
    <row spans="1:8" r="11">
      <c t="s" r="A11" s="4">
        <v>435</v>
      </c>
    </row>
    <row spans="1:8" r="12">
      <c t="s" r="A12" s="4">
        <v>433</v>
      </c>
      <c t="n" r="H12" s="7">
        <v>13000</v>
      </c>
    </row>
    <row spans="1:8" r="13">
      <c t="s" r="A13" s="4">
        <v>501</v>
      </c>
    </row>
    <row spans="1:8" r="14">
      <c t="s" r="A14" s="4">
        <v>502</v>
      </c>
      <c t="s" r="D14" s="4">
        <v>503</v>
      </c>
    </row>
    <row spans="1:8" r="15">
      <c t="s" r="A15" s="4">
        <v>504</v>
      </c>
      <c t="n" r="C15" s="6">
        <v>1453488</v>
      </c>
      <c t="n" r="D15" s="6">
        <v>7334853</v>
      </c>
    </row>
    <row spans="1:8" r="16">
      <c t="s" r="A16" s="4">
        <v>494</v>
      </c>
      <c t="n" r="D16" s="8">
        <v>0.001</v>
      </c>
    </row>
    <row spans="1:8" r="17">
      <c t="s" r="A17" s="4">
        <v>505</v>
      </c>
      <c t="n" r="C17" s="10">
        <v>8.6</v>
      </c>
      <c t="n" r="D17" s="9">
        <v>13.7</v>
      </c>
    </row>
    <row spans="1:8" r="18">
      <c t="s" r="A18" s="4">
        <v>506</v>
      </c>
      <c t="n" r="C18" s="7">
        <v>700</v>
      </c>
      <c t="n" r="D18" s="7">
        <v>2200</v>
      </c>
    </row>
    <row spans="1:8" r="19">
      <c t="s" r="A19" s="4">
        <v>507</v>
      </c>
      <c t="n" r="C19" s="7">
        <v>12500</v>
      </c>
      <c t="n" r="D19" s="7">
        <v>100500</v>
      </c>
    </row>
    <row spans="1:8" r="20">
      <c t="s" r="A20" s="4">
        <v>508</v>
      </c>
    </row>
    <row spans="1:8" r="21">
      <c t="s" r="A21" s="4">
        <v>509</v>
      </c>
      <c t="n" r="F21" s="6">
        <v>100000</v>
      </c>
    </row>
    <row spans="1:8" r="22">
      <c t="s" r="A22" s="4">
        <v>510</v>
      </c>
      <c t="n" r="F22" s="10">
        <v>13.7</v>
      </c>
    </row>
    <row spans="1:8" r="23">
      <c t="s" r="A23" s="4">
        <v>511</v>
      </c>
    </row>
    <row spans="1:8" r="24">
      <c t="s" r="A24" s="4">
        <v>509</v>
      </c>
      <c t="n" r="F24" s="6">
        <v>100000</v>
      </c>
    </row>
    <row spans="1:8" r="25">
      <c t="s" r="A25" s="4">
        <v>510</v>
      </c>
      <c t="n" r="F25" s="10">
        <v>13.7</v>
      </c>
    </row>
    <row spans="1:8" r="26">
      <c t="s" r="A26" s="4">
        <v>512</v>
      </c>
    </row>
    <row spans="1:8" r="27">
      <c t="s" r="A27" s="4">
        <v>513</v>
      </c>
      <c t="n" r="E27" s="7">
        <v>10</v>
      </c>
    </row>
    <row spans="1:8" r="28">
      <c t="s" r="A28" s="4">
        <v>514</v>
      </c>
    </row>
    <row spans="1:8" r="29">
      <c t="s" r="A29" s="4">
        <v>499</v>
      </c>
      <c t="n" r="E29" s="6">
        <v>1000</v>
      </c>
    </row>
    <row spans="1:8" r="30">
      <c t="s" r="A30" s="4">
        <v>515</v>
      </c>
      <c t="n" r="E30" s="7">
        <v>45</v>
      </c>
    </row>
    <row spans="1:8" r="31">
      <c t="s" r="A31" s="4">
        <v>516</v>
      </c>
      <c t="s" r="E31" s="4">
        <v>517</v>
      </c>
    </row>
    <row spans="1:8" r="32">
      <c t="s" r="A32" s="4">
        <v>518</v>
      </c>
    </row>
    <row spans="1:8" r="33">
      <c t="s" r="A33" s="4">
        <v>513</v>
      </c>
      <c t="n" r="E33" s="7">
        <v>1</v>
      </c>
    </row>
    <row spans="1:8" r="34">
      <c t="s" r="A34" s="4">
        <v>519</v>
      </c>
    </row>
    <row spans="1:8" r="35">
      <c t="s" r="A35" s="4">
        <v>513</v>
      </c>
      <c t="n" r="E35" s="7">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20</v>
      </c>
      <c t="s" r="B1" s="2">
        <v>1</v>
      </c>
    </row>
    <row spans="1:3" r="2">
      <c t="s" r="B2" s="2">
        <v>2</v>
      </c>
      <c t="s" r="C2" s="2">
        <v>30</v>
      </c>
    </row>
    <row spans="1:3" r="3">
      <c t="s" r="A3" s="3">
        <v>521</v>
      </c>
    </row>
    <row spans="1:3" r="4">
      <c t="s" r="A4" s="4">
        <v>522</v>
      </c>
      <c t="n" r="B4" s="6">
        <v>367000</v>
      </c>
      <c t="n" r="C4" s="6">
        <v>168000</v>
      </c>
    </row>
    <row spans="1:3" r="5">
      <c t="s" r="A5" s="4">
        <v>523</v>
      </c>
      <c t="n" r="C5" s="6">
        <v>-1000</v>
      </c>
    </row>
    <row spans="1:3" r="6">
      <c t="s" r="A6" s="4">
        <v>524</v>
      </c>
      <c t="n" r="B6" s="6">
        <v>-3000</v>
      </c>
    </row>
    <row spans="1:3" r="7">
      <c t="s" r="A7" s="4">
        <v>525</v>
      </c>
      <c t="n" r="C7" s="6">
        <v>200000</v>
      </c>
    </row>
    <row spans="1:3" r="8">
      <c t="s" r="A8" s="4">
        <v>526</v>
      </c>
      <c t="n" r="B8" s="6">
        <v>364000</v>
      </c>
      <c t="n" r="C8" s="6">
        <v>367000</v>
      </c>
    </row>
    <row spans="1:3" r="9">
      <c t="s" r="A9" s="4">
        <v>527</v>
      </c>
      <c t="n" r="B9" s="6">
        <v>364000</v>
      </c>
    </row>
    <row spans="1:3" r="10">
      <c t="s" r="A10" s="4">
        <v>528</v>
      </c>
      <c t="n" r="B10" s="6">
        <v>89000</v>
      </c>
    </row>
    <row spans="1:3" r="11">
      <c t="s" r="A11" s="3">
        <v>529</v>
      </c>
    </row>
    <row spans="1:3" r="12">
      <c t="s" r="A12" s="4">
        <v>522</v>
      </c>
      <c t="n" r="B12" s="7">
        <v>12</v>
      </c>
      <c t="n" r="C12" s="9">
        <v>10.1</v>
      </c>
    </row>
    <row spans="1:3" r="13">
      <c t="s" r="A13" s="4">
        <v>523</v>
      </c>
      <c t="n" r="C13" s="11">
        <v>26.5</v>
      </c>
    </row>
    <row spans="1:3" r="14">
      <c t="s" r="A14" s="4">
        <v>524</v>
      </c>
      <c t="n" r="B14" s="11">
        <v>8.859999999999999</v>
      </c>
    </row>
    <row spans="1:3" r="15">
      <c t="s" r="A15" s="4">
        <v>530</v>
      </c>
      <c t="n" r="C15" s="11">
        <v>13.7</v>
      </c>
    </row>
    <row spans="1:3" r="16">
      <c t="s" r="A16" s="4">
        <v>526</v>
      </c>
      <c t="n" r="B16" s="11">
        <v>12.05</v>
      </c>
      <c t="n" r="C16" s="7">
        <v>12</v>
      </c>
    </row>
    <row spans="1:3" r="17">
      <c t="s" r="A17" s="4">
        <v>527</v>
      </c>
      <c t="n" r="B17" s="11">
        <v>12.05</v>
      </c>
    </row>
    <row spans="1:3" r="18">
      <c t="s" r="A18" s="4">
        <v>528</v>
      </c>
      <c t="n" r="B18" s="9">
        <v>11.49</v>
      </c>
    </row>
    <row spans="1:3" r="19">
      <c t="s" r="A19" s="3">
        <v>531</v>
      </c>
    </row>
    <row spans="1:3" r="20">
      <c t="s" r="A20" s="4">
        <v>522</v>
      </c>
      <c t="s" r="B20" s="4">
        <v>532</v>
      </c>
      <c t="s" r="C20" s="4">
        <v>533</v>
      </c>
    </row>
    <row spans="1:3" r="21">
      <c t="s" r="A21" s="4">
        <v>526</v>
      </c>
      <c t="s" r="B21" s="4">
        <v>534</v>
      </c>
      <c t="s" r="C21" s="4">
        <v>532</v>
      </c>
    </row>
    <row spans="1:3" r="22">
      <c t="s" r="A22" s="4">
        <v>527</v>
      </c>
      <c t="s" r="B22" s="4">
        <v>534</v>
      </c>
    </row>
    <row spans="1:3" r="23">
      <c t="s" r="A23" s="4">
        <v>528</v>
      </c>
      <c t="s" r="B23" s="4">
        <v>535</v>
      </c>
    </row>
    <row spans="1:3" r="24">
      <c t="s" r="A24" s="3">
        <v>536</v>
      </c>
    </row>
    <row spans="1:3" r="25">
      <c t="s" r="A25" s="4">
        <v>522</v>
      </c>
      <c t="n" r="B25" s="7">
        <v>1109</v>
      </c>
      <c t="n" r="C25" s="7">
        <v>458</v>
      </c>
    </row>
    <row spans="1:3" r="26">
      <c t="s" r="A26" s="4">
        <v>526</v>
      </c>
      <c t="n" r="B26" s="6">
        <v>420</v>
      </c>
      <c t="n" r="C26" s="7">
        <v>1109</v>
      </c>
    </row>
    <row spans="1:3" r="27">
      <c t="s" r="A27" s="4">
        <v>527</v>
      </c>
      <c t="n" r="B27" s="6">
        <v>420</v>
      </c>
    </row>
    <row spans="1:3" r="28">
      <c t="s" r="A28" s="4">
        <v>528</v>
      </c>
      <c t="n" r="B28" s="7">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v>
      </c>
      <c t="s" r="B1" s="2">
        <v>1</v>
      </c>
    </row>
    <row spans="1:3" r="2">
      <c t="s" r="B2" s="2">
        <v>2</v>
      </c>
      <c t="s" r="C2" s="2">
        <v>30</v>
      </c>
    </row>
    <row spans="1:3" r="3">
      <c t="s" r="A3" s="3">
        <v>98</v>
      </c>
    </row>
    <row spans="1:3" r="4">
      <c t="s" r="A4" s="4">
        <v>87</v>
      </c>
      <c t="n" r="B4" s="7">
        <v>-4363</v>
      </c>
      <c t="n" r="C4" s="7">
        <v>23604</v>
      </c>
    </row>
    <row spans="1:3" r="5">
      <c t="s" r="A5" s="3">
        <v>99</v>
      </c>
    </row>
    <row spans="1:3" r="6">
      <c t="s" r="A6" s="4">
        <v>100</v>
      </c>
      <c t="s" r="B6" s="4">
        <v>40</v>
      </c>
      <c t="s" r="C6" s="4">
        <v>40</v>
      </c>
    </row>
    <row spans="1:3" r="7">
      <c t="s" r="A7" s="4">
        <v>101</v>
      </c>
      <c t="s" r="B7" s="4">
        <v>40</v>
      </c>
      <c t="s" r="C7" s="4">
        <v>40</v>
      </c>
    </row>
    <row spans="1:3" r="8">
      <c t="s" r="A8" s="4">
        <v>102</v>
      </c>
      <c t="s" r="B8" s="4">
        <v>40</v>
      </c>
      <c t="s" r="C8" s="4">
        <v>40</v>
      </c>
    </row>
    <row spans="1:3" r="9">
      <c t="s" r="A9" s="4">
        <v>103</v>
      </c>
      <c t="n" r="B9" s="7">
        <v>-4363</v>
      </c>
      <c t="n" r="C9" s="7">
        <v>23604</v>
      </c>
    </row>
    <row spans="1:3" r="10">
      <c t="s" r="A10" s="4">
        <v>104</v>
      </c>
      <c t="n" r="B10" s="6">
        <v>3007</v>
      </c>
      <c t="n" r="C10" s="6">
        <v>2839</v>
      </c>
    </row>
    <row spans="1:3" r="11">
      <c t="s" r="A11" s="4">
        <v>105</v>
      </c>
      <c t="n" r="B11" s="7">
        <v>-7370</v>
      </c>
      <c t="n" r="C11" s="7">
        <v>207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5"/>
    <col customWidth="1" max="2" min="2" width="25"/>
    <col customWidth="1" max="3" min="3" width="14"/>
    <col customWidth="1" max="4" min="4" width="14"/>
  </cols>
  <sheetData>
    <row spans="1:4" r="1">
      <c t="s" r="A1" s="1">
        <v>537</v>
      </c>
      <c t="s" r="B1" s="2">
        <v>1</v>
      </c>
    </row>
    <row spans="1:4" r="2">
      <c t="s" r="B2" s="2">
        <v>2</v>
      </c>
      <c t="s" r="C2" s="2">
        <v>30</v>
      </c>
      <c t="s" r="D2" s="2">
        <v>538</v>
      </c>
    </row>
    <row spans="1:4" r="3">
      <c t="s" r="A3" s="4">
        <v>539</v>
      </c>
      <c t="n" r="B3" s="6">
        <v>364000</v>
      </c>
    </row>
    <row spans="1:4" r="4">
      <c t="s" r="A4" s="4">
        <v>540</v>
      </c>
      <c t="s" r="B4" s="4">
        <v>534</v>
      </c>
    </row>
    <row spans="1:4" r="5">
      <c t="s" r="A5" s="4">
        <v>541</v>
      </c>
      <c t="n" r="B5" s="9">
        <v>12.05</v>
      </c>
      <c t="n" r="C5" s="7">
        <v>12</v>
      </c>
      <c t="n" r="D5" s="9">
        <v>10.1</v>
      </c>
    </row>
    <row spans="1:4" r="6">
      <c t="s" r="A6" s="4">
        <v>542</v>
      </c>
      <c t="n" r="B6" s="6">
        <v>89000</v>
      </c>
    </row>
    <row spans="1:4" r="7">
      <c t="s" r="A7" s="4">
        <v>543</v>
      </c>
      <c t="n" r="B7" s="9">
        <v>11.49</v>
      </c>
    </row>
    <row spans="1:4" r="8">
      <c t="s" r="A8" s="4">
        <v>544</v>
      </c>
    </row>
    <row spans="1:4" r="9">
      <c t="s" r="A9" s="4">
        <v>539</v>
      </c>
      <c t="n" r="B9" s="6">
        <v>150000</v>
      </c>
    </row>
    <row spans="1:4" r="10">
      <c t="s" r="A10" s="4">
        <v>540</v>
      </c>
      <c t="s" r="B10" s="4">
        <v>545</v>
      </c>
    </row>
    <row spans="1:4" r="11">
      <c t="s" r="A11" s="4">
        <v>541</v>
      </c>
      <c t="n" r="B11" s="9">
        <v>8.300000000000001</v>
      </c>
    </row>
    <row spans="1:4" r="12">
      <c t="s" r="A12" s="4">
        <v>542</v>
      </c>
      <c t="n" r="B12" s="6">
        <v>75000</v>
      </c>
    </row>
    <row spans="1:4" r="13">
      <c t="s" r="A13" s="4">
        <v>543</v>
      </c>
      <c t="n" r="B13" s="9">
        <v>8.300000000000001</v>
      </c>
    </row>
    <row spans="1:4" r="14">
      <c t="s" r="A14" s="4">
        <v>546</v>
      </c>
    </row>
    <row spans="1:4" r="15">
      <c t="s" r="A15" s="4">
        <v>539</v>
      </c>
      <c t="n" r="B15" s="6">
        <v>1000</v>
      </c>
    </row>
    <row spans="1:4" r="16">
      <c t="s" r="A16" s="4">
        <v>540</v>
      </c>
      <c t="s" r="B16" s="4">
        <v>547</v>
      </c>
    </row>
    <row spans="1:4" r="17">
      <c t="s" r="A17" s="4">
        <v>541</v>
      </c>
      <c t="n" r="B17" s="9">
        <v>12.4</v>
      </c>
    </row>
    <row spans="1:4" r="18">
      <c t="s" r="A18" s="4">
        <v>542</v>
      </c>
      <c t="n" r="B18" s="6">
        <v>1000</v>
      </c>
    </row>
    <row spans="1:4" r="19">
      <c t="s" r="A19" s="4">
        <v>543</v>
      </c>
      <c t="n" r="B19" s="9">
        <v>12.4</v>
      </c>
    </row>
    <row spans="1:4" r="20">
      <c t="s" r="A20" s="4">
        <v>548</v>
      </c>
    </row>
    <row spans="1:4" r="21">
      <c t="s" r="A21" s="4">
        <v>539</v>
      </c>
      <c t="n" r="B21" s="6">
        <v>200000</v>
      </c>
    </row>
    <row spans="1:4" r="22">
      <c t="s" r="A22" s="4">
        <v>540</v>
      </c>
      <c t="s" r="B22" s="4">
        <v>549</v>
      </c>
    </row>
    <row spans="1:4" r="23">
      <c t="s" r="A23" s="4">
        <v>541</v>
      </c>
      <c t="n" r="B23" s="9">
        <v>13.7</v>
      </c>
    </row>
    <row spans="1:4" r="24">
      <c t="s" r="A24" s="4">
        <v>550</v>
      </c>
    </row>
    <row spans="1:4" r="25">
      <c t="s" r="A25" s="4">
        <v>539</v>
      </c>
      <c t="n" r="B25" s="6">
        <v>2000</v>
      </c>
    </row>
    <row spans="1:4" r="26">
      <c t="s" r="A26" s="4">
        <v>540</v>
      </c>
      <c t="s" r="B26" s="4">
        <v>551</v>
      </c>
    </row>
    <row spans="1:4" r="27">
      <c t="s" r="A27" s="4">
        <v>541</v>
      </c>
      <c t="n" r="B27" s="9">
        <v>26.7</v>
      </c>
    </row>
    <row spans="1:4" r="28">
      <c t="s" r="A28" s="4">
        <v>542</v>
      </c>
      <c t="n" r="B28" s="6">
        <v>2000</v>
      </c>
    </row>
    <row spans="1:4" r="29">
      <c t="s" r="A29" s="4">
        <v>543</v>
      </c>
      <c t="n" r="B29" s="9">
        <v>26.7</v>
      </c>
    </row>
    <row spans="1:4" r="30">
      <c t="s" r="A30" s="4">
        <v>552</v>
      </c>
    </row>
    <row spans="1:4" r="31">
      <c t="s" r="A31" s="4">
        <v>539</v>
      </c>
      <c t="n" r="B31" s="6">
        <v>9000</v>
      </c>
    </row>
    <row spans="1:4" r="32">
      <c t="s" r="A32" s="4">
        <v>540</v>
      </c>
      <c t="s" r="B32" s="4">
        <v>553</v>
      </c>
    </row>
    <row spans="1:4" r="33">
      <c t="s" r="A33" s="4">
        <v>541</v>
      </c>
      <c t="n" r="B33" s="9">
        <v>29.5</v>
      </c>
    </row>
    <row spans="1:4" r="34">
      <c t="s" r="A34" s="4">
        <v>542</v>
      </c>
      <c t="n" r="B34" s="6">
        <v>9000</v>
      </c>
    </row>
    <row spans="1:4" r="35">
      <c t="s" r="A35" s="4">
        <v>543</v>
      </c>
      <c t="n" r="B35" s="9">
        <v>29.5</v>
      </c>
    </row>
    <row spans="1:4" r="36">
      <c t="s" r="A36" s="4">
        <v>554</v>
      </c>
    </row>
    <row spans="1:4" r="37">
      <c t="s" r="A37" s="4">
        <v>539</v>
      </c>
      <c t="n" r="B37" s="6">
        <v>2000</v>
      </c>
    </row>
    <row spans="1:4" r="38">
      <c t="s" r="A38" s="4">
        <v>540</v>
      </c>
      <c t="s" r="B38" s="4">
        <v>555</v>
      </c>
    </row>
    <row spans="1:4" r="39">
      <c t="s" r="A39" s="4">
        <v>541</v>
      </c>
      <c t="n" r="B39" s="7">
        <v>35</v>
      </c>
    </row>
    <row spans="1:4" r="40">
      <c t="s" r="A40" s="4">
        <v>542</v>
      </c>
      <c t="n" r="B40" s="6">
        <v>2000</v>
      </c>
    </row>
    <row spans="1:4" r="41">
      <c t="s" r="A41" s="4">
        <v>543</v>
      </c>
      <c t="n" r="B41" s="7">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6</v>
      </c>
      <c t="s" r="B1" s="2">
        <v>1</v>
      </c>
    </row>
    <row spans="1:3" r="2">
      <c t="s" r="B2" s="2">
        <v>2</v>
      </c>
      <c t="s" r="C2" s="2">
        <v>30</v>
      </c>
    </row>
    <row spans="1:3" r="3">
      <c t="s" r="A3" s="3">
        <v>557</v>
      </c>
    </row>
    <row spans="1:3" r="4">
      <c t="s" r="A4" s="4">
        <v>558</v>
      </c>
      <c t="n" r="B4" s="6">
        <v>112500</v>
      </c>
      <c t="n" r="C4" s="6">
        <v>168250</v>
      </c>
    </row>
    <row spans="1:3" r="5">
      <c t="s" r="A5" s="4">
        <v>559</v>
      </c>
      <c t="s" r="B5" s="4">
        <v>40</v>
      </c>
      <c t="s" r="C5" s="4">
        <v>40</v>
      </c>
    </row>
    <row spans="1:3" r="6">
      <c t="s" r="A6" s="4">
        <v>560</v>
      </c>
      <c t="s" r="B6" s="4">
        <v>40</v>
      </c>
      <c t="n" r="C6" s="6">
        <v>-69750</v>
      </c>
    </row>
    <row spans="1:3" r="7">
      <c t="s" r="A7" s="4">
        <v>561</v>
      </c>
      <c t="s" r="B7" s="4">
        <v>40</v>
      </c>
      <c t="n" r="C7" s="6">
        <v>14000</v>
      </c>
    </row>
    <row spans="1:3" r="8">
      <c t="s" r="A8" s="4">
        <v>562</v>
      </c>
      <c t="n" r="B8" s="6">
        <v>112500</v>
      </c>
      <c t="n" r="C8" s="6">
        <v>112500</v>
      </c>
    </row>
    <row spans="1:3" r="9">
      <c t="s" r="A9" s="3">
        <v>563</v>
      </c>
    </row>
    <row spans="1:3" r="10">
      <c t="s" r="A10" s="4">
        <v>558</v>
      </c>
      <c t="n" r="B10" s="10">
        <v>3.1</v>
      </c>
      <c t="n" r="C10" s="10">
        <v>3.9</v>
      </c>
    </row>
    <row spans="1:3" r="11">
      <c t="s" r="A11" s="4">
        <v>559</v>
      </c>
      <c t="s" r="B11" s="4">
        <v>40</v>
      </c>
      <c t="s" r="C11" s="4">
        <v>40</v>
      </c>
    </row>
    <row spans="1:3" r="12">
      <c t="s" r="A12" s="4">
        <v>560</v>
      </c>
      <c t="s" r="B12" s="4">
        <v>40</v>
      </c>
      <c t="n" r="C12" s="10">
        <v>5.2</v>
      </c>
    </row>
    <row spans="1:3" r="13">
      <c t="s" r="A13" s="4">
        <v>561</v>
      </c>
      <c t="s" r="B13" s="4">
        <v>40</v>
      </c>
      <c t="n" r="C13" s="12">
        <v>11.3</v>
      </c>
    </row>
    <row spans="1:3" r="14">
      <c t="s" r="A14" s="4">
        <v>562</v>
      </c>
      <c t="n" r="B14" s="10">
        <v>3.1</v>
      </c>
      <c t="n" r="C14" s="10">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s>
  <sheetData>
    <row spans="1:4" r="1">
      <c t="s" r="A1" s="1">
        <v>564</v>
      </c>
      <c t="s" r="C1" s="2">
        <v>1</v>
      </c>
    </row>
    <row spans="1:4" r="2">
      <c t="s" r="C2" s="2">
        <v>2</v>
      </c>
      <c t="s" r="D2" s="2">
        <v>30</v>
      </c>
    </row>
    <row spans="1:4" r="3">
      <c t="s" r="A3" s="3">
        <v>565</v>
      </c>
    </row>
    <row spans="1:4" r="4">
      <c t="s" r="A4" s="4">
        <v>442</v>
      </c>
      <c t="s" r="B4" s="4">
        <v>50</v>
      </c>
      <c t="n" r="C4" s="7">
        <v>4867</v>
      </c>
    </row>
    <row spans="1:4" r="5">
      <c t="s" r="A5" s="4">
        <v>566</v>
      </c>
      <c t="n" r="C5" s="6">
        <v>3007</v>
      </c>
      <c t="n" r="D5" s="7">
        <v>2839</v>
      </c>
    </row>
    <row spans="1:4" r="6">
      <c t="s" r="A6" s="4">
        <v>567</v>
      </c>
      <c t="n" r="C6" s="6">
        <v>-3575</v>
      </c>
    </row>
    <row spans="1:4" r="7">
      <c t="s" r="A7" s="4">
        <v>390</v>
      </c>
      <c t="s" r="B7" s="4">
        <v>50</v>
      </c>
      <c t="n" r="C7" s="7">
        <v>4299</v>
      </c>
      <c t="n" r="D7" s="7">
        <v>4867</v>
      </c>
    </row>
    <row spans="1:4" r="8">
      <c t="n" r="A8"/>
    </row>
    <row spans="1:4" r="9">
      <c t="s" r="A9" s="4">
        <v>50</v>
      </c>
      <c t="s" r="B9" s="4">
        <v>59</v>
      </c>
    </row>
  </sheetData>
  <mergeCells count="4">
    <mergeCell ref="A1:B2"/>
    <mergeCell ref="C1:D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568</v>
      </c>
      <c t="s" r="B1" s="2">
        <v>2</v>
      </c>
      <c t="s" r="C1" s="2">
        <v>30</v>
      </c>
      <c t="s" r="D1" s="2">
        <v>538</v>
      </c>
    </row>
    <row spans="1:4" r="2">
      <c t="s" r="A2" s="3">
        <v>569</v>
      </c>
    </row>
    <row spans="1:4" r="3">
      <c t="s" r="A3" s="4">
        <v>38</v>
      </c>
      <c t="n" r="B3" s="7">
        <v>1900</v>
      </c>
      <c t="n" r="C3" s="7">
        <v>679</v>
      </c>
    </row>
    <row spans="1:4" r="4">
      <c t="s" r="A4" s="4">
        <v>570</v>
      </c>
      <c t="n" r="B4" s="6">
        <v>5286</v>
      </c>
      <c t="n" r="C4" s="6">
        <v>4849</v>
      </c>
    </row>
    <row spans="1:4" r="5">
      <c t="s" r="A5" s="3">
        <v>571</v>
      </c>
    </row>
    <row spans="1:4" r="6">
      <c t="s" r="A6" s="4">
        <v>45</v>
      </c>
      <c t="n" r="B6" s="6">
        <v>259</v>
      </c>
      <c t="n" r="C6" s="6">
        <v>421</v>
      </c>
    </row>
    <row spans="1:4" r="7">
      <c t="s" r="A7" s="4">
        <v>572</v>
      </c>
    </row>
    <row spans="1:4" r="8">
      <c t="s" r="A8" s="3">
        <v>571</v>
      </c>
    </row>
    <row spans="1:4" r="9">
      <c t="s" r="A9" s="4">
        <v>45</v>
      </c>
      <c t="n" r="B9" s="6">
        <v>259</v>
      </c>
      <c t="n" r="C9" s="6">
        <v>421</v>
      </c>
      <c t="n" r="D9" s="7">
        <v>292</v>
      </c>
    </row>
    <row spans="1:4" r="10">
      <c t="s" r="A10" s="4">
        <v>573</v>
      </c>
    </row>
    <row spans="1:4" r="11">
      <c t="s" r="A11" s="3">
        <v>569</v>
      </c>
    </row>
    <row spans="1:4" r="12">
      <c t="s" r="A12" s="4">
        <v>38</v>
      </c>
      <c t="n" r="B12" s="6">
        <v>1900</v>
      </c>
      <c t="n" r="C12" s="6">
        <v>679</v>
      </c>
    </row>
    <row spans="1:4" r="13">
      <c t="s" r="A13" s="4">
        <v>570</v>
      </c>
      <c t="n" r="B13" s="6">
        <v>2857</v>
      </c>
      <c t="n" r="C13" s="6">
        <v>3119</v>
      </c>
    </row>
    <row spans="1:4" r="14">
      <c t="s" r="A14" s="3">
        <v>571</v>
      </c>
    </row>
    <row spans="1:4" r="15">
      <c t="s" r="A15" s="4">
        <v>45</v>
      </c>
      <c t="n" r="B15" s="6">
        <v>259</v>
      </c>
      <c t="n" r="C15" s="6">
        <v>421</v>
      </c>
    </row>
    <row spans="1:4" r="16">
      <c t="s" r="A16" s="4">
        <v>574</v>
      </c>
    </row>
    <row spans="1:4" r="17">
      <c t="s" r="A17" s="3">
        <v>569</v>
      </c>
    </row>
    <row spans="1:4" r="18">
      <c t="s" r="A18" s="4">
        <v>570</v>
      </c>
      <c t="n" r="B18" s="6">
        <v>2429</v>
      </c>
    </row>
    <row spans="1:4" r="19">
      <c t="s" r="A19" s="4">
        <v>575</v>
      </c>
    </row>
    <row spans="1:4" r="20">
      <c t="s" r="A20" s="3">
        <v>571</v>
      </c>
    </row>
    <row spans="1:4" r="21">
      <c t="s" r="A21" s="4">
        <v>45</v>
      </c>
      <c t="n" r="B21" s="6">
        <v>259</v>
      </c>
      <c t="n" r="C21" s="6">
        <v>421</v>
      </c>
    </row>
    <row spans="1:4" r="22">
      <c t="s" r="A22" s="4">
        <v>576</v>
      </c>
    </row>
    <row spans="1:4" r="23">
      <c t="s" r="A23" s="3">
        <v>569</v>
      </c>
    </row>
    <row spans="1:4" r="24">
      <c t="s" r="A24" s="4">
        <v>38</v>
      </c>
      <c t="n" r="B24" s="6">
        <v>1900</v>
      </c>
      <c t="n" r="C24" s="6">
        <v>679</v>
      </c>
    </row>
    <row spans="1:4" r="25">
      <c t="s" r="A25" s="4">
        <v>570</v>
      </c>
      <c t="n" r="B25" s="6">
        <v>5286</v>
      </c>
      <c t="n" r="C25" s="6">
        <v>3119</v>
      </c>
    </row>
    <row spans="1:4" r="26">
      <c t="s" r="A26" s="3">
        <v>571</v>
      </c>
    </row>
    <row spans="1:4" r="27">
      <c t="s" r="A27" s="4">
        <v>45</v>
      </c>
      <c t="n" r="B27" s="7">
        <v>259</v>
      </c>
      <c t="n" r="C27" s="7">
        <v>4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577</v>
      </c>
      <c t="s" r="B1" s="2">
        <v>1</v>
      </c>
    </row>
    <row spans="1:3" r="2">
      <c t="s" r="B2" s="2">
        <v>2</v>
      </c>
      <c t="s" r="C2" s="2">
        <v>30</v>
      </c>
    </row>
    <row spans="1:3" r="3">
      <c t="s" r="A3" s="4">
        <v>578</v>
      </c>
      <c t="n" r="B3" s="7">
        <v>679</v>
      </c>
    </row>
    <row spans="1:3" r="4">
      <c t="s" r="A4" s="4">
        <v>578</v>
      </c>
      <c t="n" r="B4" s="6">
        <v>1900</v>
      </c>
      <c t="n" r="C4" s="7">
        <v>679</v>
      </c>
    </row>
    <row spans="1:3" r="5">
      <c t="s" r="A5" s="4">
        <v>578</v>
      </c>
      <c t="n" r="B5" s="6">
        <v>421</v>
      </c>
    </row>
    <row spans="1:3" r="6">
      <c t="s" r="A6" s="4">
        <v>579</v>
      </c>
      <c t="n" r="B6" s="6">
        <v>3305</v>
      </c>
      <c t="n" r="C6" s="6">
        <v>245</v>
      </c>
    </row>
    <row spans="1:3" r="7">
      <c t="s" r="A7" s="4">
        <v>578</v>
      </c>
      <c t="n" r="B7" s="6">
        <v>259</v>
      </c>
      <c t="n" r="C7" s="6">
        <v>421</v>
      </c>
    </row>
    <row spans="1:3" r="8">
      <c t="s" r="A8" s="4">
        <v>580</v>
      </c>
    </row>
    <row spans="1:3" r="9">
      <c t="s" r="A9" s="4">
        <v>578</v>
      </c>
      <c t="n" r="B9" s="6">
        <v>292</v>
      </c>
    </row>
    <row spans="1:3" r="10">
      <c t="s" r="A10" s="4">
        <v>578</v>
      </c>
      <c t="n" r="C10" s="6">
        <v>292</v>
      </c>
    </row>
    <row spans="1:3" r="11">
      <c t="s" r="A11" s="4">
        <v>578</v>
      </c>
      <c t="n" r="B11" s="6">
        <v>421</v>
      </c>
    </row>
    <row spans="1:3" r="12">
      <c t="s" r="A12" s="4">
        <v>579</v>
      </c>
      <c t="n" r="B12" s="6">
        <v>-162</v>
      </c>
      <c t="n" r="C12" s="6">
        <v>129</v>
      </c>
    </row>
    <row spans="1:3" r="13">
      <c t="s" r="A13" s="4">
        <v>578</v>
      </c>
      <c t="n" r="B13" s="6">
        <v>259</v>
      </c>
      <c t="n" r="C13" s="6">
        <v>421</v>
      </c>
    </row>
    <row spans="1:3" r="14">
      <c t="s" r="A14" s="4">
        <v>572</v>
      </c>
    </row>
    <row spans="1:3" r="15">
      <c t="s" r="A15" s="4">
        <v>578</v>
      </c>
      <c t="n" r="B15" s="6">
        <v>679</v>
      </c>
      <c t="n" r="C15" s="6">
        <v>204</v>
      </c>
    </row>
    <row spans="1:3" r="16">
      <c t="s" r="A16" s="4">
        <v>581</v>
      </c>
      <c t="n" r="B16" s="6">
        <v>4688</v>
      </c>
      <c t="n" r="C16" s="6">
        <v>706</v>
      </c>
    </row>
    <row spans="1:3" r="17">
      <c t="s" r="A17" s="4">
        <v>582</v>
      </c>
      <c t="n" r="C17" s="6">
        <v>-115</v>
      </c>
    </row>
    <row spans="1:3" r="18">
      <c t="s" r="A18" s="4">
        <v>579</v>
      </c>
      <c t="n" r="B18" s="6">
        <v>-3467</v>
      </c>
      <c t="n" r="C18" s="6">
        <v>-116</v>
      </c>
    </row>
    <row spans="1:3" r="19">
      <c t="s" r="A19" s="4">
        <v>578</v>
      </c>
      <c t="n" r="B19" s="6">
        <v>1900</v>
      </c>
      <c t="n" r="C19" s="6">
        <v>679</v>
      </c>
    </row>
    <row spans="1:3" r="20">
      <c t="s" r="A20" s="4">
        <v>578</v>
      </c>
      <c t="n" r="B20" s="6">
        <v>421</v>
      </c>
      <c t="n" r="C20" s="6">
        <v>292</v>
      </c>
    </row>
    <row spans="1:3" r="21">
      <c t="s" r="A21" s="4">
        <v>579</v>
      </c>
      <c t="n" r="B21" s="6">
        <v>-162</v>
      </c>
      <c t="n" r="C21" s="6">
        <v>129</v>
      </c>
    </row>
    <row spans="1:3" r="22">
      <c t="s" r="A22" s="4">
        <v>578</v>
      </c>
      <c t="n" r="B22" s="7">
        <v>259</v>
      </c>
      <c t="n" r="C22" s="7">
        <v>4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583</v>
      </c>
      <c t="s" r="B1" s="2">
        <v>2</v>
      </c>
      <c t="s" r="C1" s="2">
        <v>30</v>
      </c>
      <c t="s" r="D1" s="2">
        <v>538</v>
      </c>
    </row>
    <row spans="1:4" r="2">
      <c t="s" r="A2" s="3">
        <v>569</v>
      </c>
    </row>
    <row spans="1:4" r="3">
      <c t="s" r="A3" s="4">
        <v>584</v>
      </c>
      <c t="n" r="B3" s="7">
        <v>1900</v>
      </c>
      <c t="n" r="C3" s="7">
        <v>679</v>
      </c>
    </row>
    <row spans="1:4" r="4">
      <c t="s" r="A4" s="4">
        <v>585</v>
      </c>
    </row>
    <row spans="1:4" r="5">
      <c t="s" r="A5" s="3">
        <v>569</v>
      </c>
    </row>
    <row spans="1:4" r="6">
      <c t="s" r="A6" s="4">
        <v>584</v>
      </c>
      <c t="n" r="B6" s="6">
        <v>1900</v>
      </c>
      <c t="n" r="C6" s="6">
        <v>679</v>
      </c>
    </row>
    <row spans="1:4" r="7">
      <c t="s" r="A7" s="4">
        <v>572</v>
      </c>
    </row>
    <row spans="1:4" r="8">
      <c t="s" r="A8" s="3">
        <v>569</v>
      </c>
    </row>
    <row spans="1:4" r="9">
      <c t="s" r="A9" s="4">
        <v>584</v>
      </c>
      <c t="n" r="B9" s="6">
        <v>1900</v>
      </c>
      <c t="n" r="C9" s="7">
        <v>679</v>
      </c>
      <c t="n" r="D9" s="7">
        <v>204</v>
      </c>
    </row>
    <row spans="1:4" r="10">
      <c t="s" r="A10" s="4">
        <v>573</v>
      </c>
    </row>
    <row spans="1:4" r="11">
      <c t="s" r="A11" s="3">
        <v>569</v>
      </c>
    </row>
    <row spans="1:4" r="12">
      <c t="s" r="A12" s="4">
        <v>584</v>
      </c>
      <c t="n" r="B12" s="6">
        <v>12500</v>
      </c>
    </row>
    <row spans="1:4" r="13">
      <c t="s" r="A13" s="4">
        <v>576</v>
      </c>
    </row>
    <row spans="1:4" r="14">
      <c t="s" r="A14" s="3">
        <v>569</v>
      </c>
    </row>
    <row spans="1:4" r="15">
      <c t="s" r="A15" s="4">
        <v>584</v>
      </c>
      <c t="n" r="B15" s="7">
        <v>1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586</v>
      </c>
      <c t="s" r="B1" s="2">
        <v>2</v>
      </c>
      <c t="s" r="C1" s="2">
        <v>30</v>
      </c>
      <c t="s" r="D1" s="2">
        <v>538</v>
      </c>
    </row>
    <row spans="1:4" r="2">
      <c t="s" r="A2" s="3">
        <v>587</v>
      </c>
    </row>
    <row spans="1:4" r="3">
      <c t="s" r="A3" s="4">
        <v>588</v>
      </c>
      <c t="n" r="B3" s="7">
        <v>47287</v>
      </c>
      <c t="n" r="C3" s="7">
        <v>58728</v>
      </c>
      <c t="n" r="D3" s="7">
        <v>7664</v>
      </c>
    </row>
    <row spans="1:4" r="4">
      <c t="s" r="A4" s="4">
        <v>589</v>
      </c>
      <c t="n" r="B4" s="6">
        <v>47287</v>
      </c>
      <c t="n" r="C4" s="6">
        <v>58728</v>
      </c>
    </row>
    <row spans="1:4" r="5">
      <c t="s" r="A5" s="4">
        <v>34</v>
      </c>
      <c t="n" r="B5" s="6">
        <v>99346</v>
      </c>
      <c t="n" r="C5" s="6">
        <v>93347</v>
      </c>
    </row>
    <row spans="1:4" r="6">
      <c t="s" r="A6" s="4">
        <v>590</v>
      </c>
      <c t="n" r="B6" s="6">
        <v>99346</v>
      </c>
      <c t="n" r="C6" s="6">
        <v>93347</v>
      </c>
    </row>
    <row spans="1:4" r="7">
      <c t="s" r="A7" s="4">
        <v>35</v>
      </c>
      <c t="n" r="B7" s="6">
        <v>5286</v>
      </c>
      <c t="n" r="C7" s="6">
        <v>4849</v>
      </c>
    </row>
    <row spans="1:4" r="8">
      <c t="s" r="A8" s="4">
        <v>591</v>
      </c>
      <c t="n" r="B8" s="6">
        <v>2429</v>
      </c>
      <c t="n" r="C8" s="6">
        <v>4849</v>
      </c>
    </row>
    <row spans="1:4" r="9">
      <c t="s" r="A9" s="4">
        <v>38</v>
      </c>
      <c t="n" r="B9" s="6">
        <v>1900</v>
      </c>
      <c t="n" r="C9" s="6">
        <v>679</v>
      </c>
    </row>
    <row spans="1:4" r="10">
      <c t="s" r="A10" s="4">
        <v>592</v>
      </c>
      <c t="n" r="B10" s="6">
        <v>1900</v>
      </c>
      <c t="n" r="C10" s="6">
        <v>679</v>
      </c>
    </row>
    <row spans="1:4" r="11">
      <c t="s" r="A11" s="3">
        <v>593</v>
      </c>
    </row>
    <row spans="1:4" r="12">
      <c t="s" r="A12" s="4">
        <v>45</v>
      </c>
      <c t="n" r="B12" s="6">
        <v>259</v>
      </c>
      <c t="n" r="C12" s="6">
        <v>421</v>
      </c>
    </row>
    <row spans="1:4" r="13">
      <c t="s" r="A13" s="4">
        <v>594</v>
      </c>
      <c t="n" r="B13" s="6">
        <v>259</v>
      </c>
      <c t="n" r="C13" s="6">
        <v>421</v>
      </c>
    </row>
    <row spans="1:4" r="14">
      <c t="s" r="A14" s="4">
        <v>585</v>
      </c>
    </row>
    <row spans="1:4" r="15">
      <c t="s" r="A15" s="3">
        <v>587</v>
      </c>
    </row>
    <row spans="1:4" r="16">
      <c t="s" r="A16" s="4">
        <v>590</v>
      </c>
      <c t="n" r="B16" s="6">
        <v>99346</v>
      </c>
      <c t="n" r="C16" s="6">
        <v>93347</v>
      </c>
    </row>
    <row spans="1:4" r="17">
      <c t="s" r="A17" s="4">
        <v>591</v>
      </c>
      <c t="n" r="B17" s="6">
        <v>2857</v>
      </c>
      <c t="n" r="C17" s="6">
        <v>4849</v>
      </c>
    </row>
    <row spans="1:4" r="18">
      <c t="s" r="A18" s="4">
        <v>592</v>
      </c>
      <c t="n" r="B18" s="6">
        <v>1900</v>
      </c>
      <c t="n" r="C18" s="6">
        <v>679</v>
      </c>
    </row>
    <row spans="1:4" r="19">
      <c t="s" r="A19" s="3">
        <v>593</v>
      </c>
    </row>
    <row spans="1:4" r="20">
      <c t="s" r="A20" s="4">
        <v>594</v>
      </c>
      <c t="n" r="B20" s="6">
        <v>259</v>
      </c>
      <c t="n" r="C20" s="6">
        <v>421</v>
      </c>
    </row>
    <row spans="1:4" r="21">
      <c t="s" r="A21" s="4">
        <v>595</v>
      </c>
    </row>
    <row spans="1:4" r="22">
      <c t="s" r="A22" s="3">
        <v>587</v>
      </c>
    </row>
    <row spans="1:4" r="23">
      <c t="s" r="A23" s="4">
        <v>589</v>
      </c>
      <c t="n" r="B23" s="7">
        <v>47287</v>
      </c>
      <c t="n" r="C23" s="7">
        <v>587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96</v>
      </c>
      <c t="s" r="B1" s="2">
        <v>1</v>
      </c>
    </row>
    <row spans="1:3" r="2">
      <c t="s" r="B2" s="2">
        <v>2</v>
      </c>
      <c t="s" r="C2" s="2">
        <v>30</v>
      </c>
    </row>
    <row spans="1:3" r="3">
      <c t="s" r="A3" s="3">
        <v>186</v>
      </c>
    </row>
    <row spans="1:3" r="4">
      <c t="s" r="A4" s="4">
        <v>597</v>
      </c>
      <c t="n" r="B4" s="7">
        <v>-1090</v>
      </c>
      <c t="n" r="C4" s="7">
        <v>13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98</v>
      </c>
      <c t="s" r="B1" s="2">
        <v>1</v>
      </c>
    </row>
    <row spans="1:3" r="2">
      <c t="s" r="B2" s="2">
        <v>2</v>
      </c>
      <c t="s" r="C2" s="2">
        <v>30</v>
      </c>
    </row>
    <row spans="1:3" r="3">
      <c t="s" r="A3" s="3">
        <v>599</v>
      </c>
    </row>
    <row spans="1:3" r="4">
      <c t="s" r="A4" s="4">
        <v>600</v>
      </c>
      <c t="n" r="B4" s="7">
        <v>3273</v>
      </c>
      <c t="n" r="C4" s="7">
        <v>-10303</v>
      </c>
    </row>
    <row spans="1:3" r="5">
      <c t="s" r="A5" s="4">
        <v>599</v>
      </c>
      <c t="n" r="B5" s="6">
        <v>3273</v>
      </c>
      <c t="n" r="C5" s="6">
        <v>-10303</v>
      </c>
    </row>
    <row spans="1:3" r="6">
      <c t="s" r="A6" s="3">
        <v>601</v>
      </c>
    </row>
    <row spans="1:3" r="7">
      <c t="s" r="A7" s="4">
        <v>602</v>
      </c>
      <c t="n" r="B7" s="6">
        <v>-382</v>
      </c>
      <c t="n" r="C7" s="6">
        <v>4655</v>
      </c>
    </row>
    <row spans="1:3" r="8">
      <c t="s" r="A8" s="4">
        <v>603</v>
      </c>
      <c t="n" r="B8" s="6">
        <v>3858</v>
      </c>
      <c t="n" r="C8" s="6">
        <v>-9977</v>
      </c>
    </row>
    <row spans="1:3" r="9">
      <c t="s" r="A9" s="4">
        <v>604</v>
      </c>
      <c t="n" r="C9" s="6">
        <v>-4315</v>
      </c>
    </row>
    <row spans="1:3" r="10">
      <c t="s" r="A10" s="4">
        <v>75</v>
      </c>
      <c t="n" r="B10" s="6">
        <v>849</v>
      </c>
      <c t="n" r="C10" s="6">
        <v>319</v>
      </c>
    </row>
    <row spans="1:3" r="11">
      <c t="s" r="A11" s="4">
        <v>605</v>
      </c>
      <c t="n" r="C11" s="6">
        <v>-9</v>
      </c>
    </row>
    <row spans="1:3" r="12">
      <c t="s" r="A12" s="4">
        <v>606</v>
      </c>
      <c t="n" r="B12" s="6">
        <v>-1052</v>
      </c>
      <c t="n" r="C12" s="6">
        <v>-994</v>
      </c>
    </row>
    <row spans="1:3" r="13">
      <c t="s" r="A13" s="4">
        <v>607</v>
      </c>
      <c t="n" r="B13" s="7">
        <v>3273</v>
      </c>
      <c t="n" r="C13" s="7">
        <v>-103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608</v>
      </c>
      <c t="s" r="B1" s="2">
        <v>2</v>
      </c>
      <c t="s" r="C1" s="2">
        <v>30</v>
      </c>
    </row>
    <row spans="1:3" r="2">
      <c t="s" r="A2" s="3">
        <v>609</v>
      </c>
    </row>
    <row spans="1:3" r="3">
      <c t="s" r="A3" s="4">
        <v>610</v>
      </c>
      <c t="n" r="B3" s="7">
        <v>2660</v>
      </c>
      <c t="n" r="C3" s="7">
        <v>2660</v>
      </c>
    </row>
    <row spans="1:3" r="4">
      <c t="s" r="A4" s="4">
        <v>611</v>
      </c>
      <c t="n" r="B4" s="6">
        <v>582</v>
      </c>
      <c t="n" r="C4" s="6">
        <v>470</v>
      </c>
    </row>
    <row spans="1:3" r="5">
      <c t="s" r="A5" s="4">
        <v>75</v>
      </c>
      <c t="n" r="B5" s="6">
        <v>254</v>
      </c>
      <c t="n" r="C5" s="6">
        <v>271</v>
      </c>
    </row>
    <row spans="1:3" r="6">
      <c t="s" r="A6" s="4">
        <v>612</v>
      </c>
      <c t="n" r="B6" s="6">
        <v>4738</v>
      </c>
    </row>
    <row spans="1:3" r="7">
      <c t="s" r="A7" s="4">
        <v>613</v>
      </c>
      <c t="n" r="B7" s="6">
        <v>142265</v>
      </c>
      <c t="n" r="C7" s="6">
        <v>146513</v>
      </c>
    </row>
    <row spans="1:3" r="8">
      <c t="s" r="A8" s="4">
        <v>614</v>
      </c>
      <c t="n" r="B8" s="6">
        <v>150499</v>
      </c>
      <c t="n" r="C8" s="6">
        <v>149914</v>
      </c>
    </row>
    <row spans="1:3" r="9">
      <c t="s" r="A9" s="4">
        <v>615</v>
      </c>
      <c t="n" r="B9" s="6">
        <v>-133666</v>
      </c>
      <c t="n" r="C9" s="6">
        <v>-129808</v>
      </c>
    </row>
    <row spans="1:3" r="10">
      <c t="s" r="A10" s="4">
        <v>616</v>
      </c>
      <c t="n" r="B10" s="7">
        <v>16833</v>
      </c>
      <c t="n" r="C10" s="7">
        <v>20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3"/>
    <col customWidth="1" max="2" min="2" width="80"/>
    <col customWidth="1" max="3" min="3" width="13"/>
    <col customWidth="1" max="4" min="4" width="4"/>
    <col customWidth="1" max="5" min="5" width="27"/>
    <col customWidth="1" max="6" min="6" width="4"/>
    <col customWidth="1" max="7" min="7" width="20"/>
    <col customWidth="1" max="8" min="8" width="51"/>
    <col customWidth="1" max="9" min="9" width="11"/>
  </cols>
  <sheetData>
    <row spans="1:9" r="1">
      <c t="s" r="A1" s="1">
        <v>106</v>
      </c>
      <c t="s" r="C1" s="2">
        <v>107</v>
      </c>
      <c t="s" r="E1" s="2">
        <v>108</v>
      </c>
      <c t="s" r="F1" s="2">
        <v>50</v>
      </c>
      <c t="s" r="G1" s="2">
        <v>109</v>
      </c>
      <c t="s" r="H1" s="2">
        <v>110</v>
      </c>
      <c t="s" r="I1" s="2">
        <v>111</v>
      </c>
    </row>
    <row spans="1:9" r="2">
      <c t="s" r="A2" s="4">
        <v>112</v>
      </c>
      <c t="n" r="C2" s="7">
        <v>4</v>
      </c>
      <c t="s" r="D2" s="4">
        <v>50</v>
      </c>
      <c t="n" r="E2" s="7">
        <v>4321492</v>
      </c>
      <c t="n" r="G2" s="7">
        <v>-4271193</v>
      </c>
      <c t="n" r="H2" s="7">
        <v>5613</v>
      </c>
      <c t="n" r="I2" s="7">
        <v>55916</v>
      </c>
    </row>
    <row spans="1:9" r="3">
      <c t="s" r="A3" s="4">
        <v>113</v>
      </c>
      <c t="s" r="B3" s="4">
        <v>50</v>
      </c>
      <c t="n" r="C3" s="6">
        <v>4288591</v>
      </c>
      <c t="n" r="E3"/>
    </row>
    <row spans="1:9" r="4">
      <c t="s" r="A4" s="3">
        <v>114</v>
      </c>
      <c t="n" r="E4"/>
    </row>
    <row spans="1:9" r="5">
      <c t="s" r="A5" s="4">
        <v>115</v>
      </c>
      <c t="n" r="E5" s="6">
        <v>844</v>
      </c>
      <c t="n" r="I5" s="6">
        <v>844</v>
      </c>
    </row>
    <row spans="1:9" r="6">
      <c t="s" r="A6" s="4">
        <v>116</v>
      </c>
      <c t="n" r="C6" s="7">
        <v>9</v>
      </c>
      <c t="s" r="D6" s="4">
        <v>50</v>
      </c>
      <c t="n" r="E6" s="7">
        <v>110146</v>
      </c>
      <c t="n" r="I6" s="6">
        <v>110155</v>
      </c>
    </row>
    <row spans="1:9" r="7">
      <c t="s" r="A7" s="4">
        <v>117</v>
      </c>
      <c t="s" r="B7" s="4">
        <v>50</v>
      </c>
      <c t="n" r="C7" s="6">
        <v>8788341</v>
      </c>
      <c t="n" r="E7"/>
    </row>
    <row spans="1:9" r="8">
      <c t="s" r="A8" s="4">
        <v>118</v>
      </c>
      <c t="n" r="E8"/>
      <c t="n" r="H8" s="6">
        <v>-3585</v>
      </c>
      <c t="n" r="I8" s="6">
        <v>-3585</v>
      </c>
    </row>
    <row spans="1:9" r="9">
      <c t="s" r="A9" s="4">
        <v>119</v>
      </c>
      <c t="s" r="B9" s="4">
        <v>50</v>
      </c>
      <c t="s" r="C9" s="4">
        <v>40</v>
      </c>
      <c t="n" r="E9"/>
    </row>
    <row spans="1:9" r="10">
      <c t="s" r="A10" s="4">
        <v>120</v>
      </c>
      <c t="s" r="B10" s="4">
        <v>50</v>
      </c>
      <c t="n" r="C10" s="6">
        <v>14000</v>
      </c>
      <c t="n" r="E10"/>
    </row>
    <row spans="1:9" r="11">
      <c t="s" r="A11" s="4">
        <v>121</v>
      </c>
      <c t="s" r="C11" s="4">
        <v>40</v>
      </c>
      <c t="s" r="D11" s="4">
        <v>50</v>
      </c>
      <c t="n" r="E11"/>
      <c t="n" r="G11" s="7">
        <v>20765</v>
      </c>
      <c t="n" r="H11" s="7">
        <v>2839</v>
      </c>
      <c t="n" r="I11" s="7">
        <v>23604</v>
      </c>
    </row>
    <row spans="1:9" r="12">
      <c t="s" r="A12" s="4">
        <v>122</v>
      </c>
      <c t="s" r="B12" s="4">
        <v>50</v>
      </c>
      <c t="n" r="C12" s="7">
        <v>13</v>
      </c>
      <c t="n" r="E12"/>
    </row>
    <row spans="1:9" r="13">
      <c t="s" r="A13" s="4">
        <v>123</v>
      </c>
      <c t="n" r="C13" s="6">
        <v>13090932</v>
      </c>
      <c t="s" r="D13" s="4">
        <v>50</v>
      </c>
      <c t="n" r="E13" s="6">
        <v>4432482</v>
      </c>
      <c t="n" r="G13" s="6">
        <v>-4250428</v>
      </c>
      <c t="n" r="H13" s="6">
        <v>4867</v>
      </c>
      <c t="n" r="I13" s="6">
        <v>186934</v>
      </c>
    </row>
    <row spans="1:9" r="14">
      <c t="s" r="A14" s="3">
        <v>114</v>
      </c>
      <c t="n" r="E14"/>
    </row>
    <row spans="1:9" r="15">
      <c t="s" r="A15" s="4">
        <v>115</v>
      </c>
      <c t="n" r="E15" s="7">
        <v>640</v>
      </c>
      <c t="n" r="I15" s="7">
        <v>640</v>
      </c>
    </row>
    <row spans="1:9" r="16">
      <c t="s" r="A16" s="4">
        <v>116</v>
      </c>
      <c t="s" r="C16" s="4">
        <v>40</v>
      </c>
      <c t="s" r="D16" s="4">
        <v>50</v>
      </c>
      <c t="n" r="E16" s="6">
        <v>17</v>
      </c>
      <c t="s" r="G16" s="4">
        <v>40</v>
      </c>
      <c t="s" r="H16" s="4">
        <v>40</v>
      </c>
      <c t="n" r="I16" s="6">
        <v>17</v>
      </c>
    </row>
    <row spans="1:9" r="17">
      <c t="s" r="A17" s="4">
        <v>117</v>
      </c>
      <c t="s" r="B17" s="4">
        <v>50</v>
      </c>
      <c t="n" r="C17" s="6">
        <v>24977</v>
      </c>
      <c t="n" r="E17"/>
    </row>
    <row spans="1:9" r="18">
      <c t="s" r="A18" s="4">
        <v>124</v>
      </c>
      <c t="n" r="E18" s="7">
        <v>-213</v>
      </c>
      <c t="s" r="G18" s="4">
        <v>40</v>
      </c>
      <c t="s" r="H18" s="4">
        <v>40</v>
      </c>
      <c t="n" r="I18" s="6">
        <v>-213</v>
      </c>
    </row>
    <row spans="1:9" r="19">
      <c t="s" r="A19" s="4">
        <v>118</v>
      </c>
      <c t="s" r="C19" s="4">
        <v>40</v>
      </c>
      <c t="s" r="D19" s="4">
        <v>50</v>
      </c>
      <c t="s" r="E19" s="4">
        <v>40</v>
      </c>
      <c t="s" r="G19" s="4">
        <v>40</v>
      </c>
      <c t="n" r="H19" s="7">
        <v>-3575</v>
      </c>
      <c t="n" r="I19" s="6">
        <v>-3575</v>
      </c>
    </row>
    <row spans="1:9" r="20">
      <c t="s" r="A20" s="4">
        <v>121</v>
      </c>
      <c t="n" r="E20"/>
      <c t="n" r="G20" s="7">
        <v>-7370</v>
      </c>
      <c t="n" r="H20" s="6">
        <v>3007</v>
      </c>
      <c t="n" r="I20" s="6">
        <v>-4363</v>
      </c>
    </row>
    <row spans="1:9" r="21">
      <c t="s" r="A21" s="4">
        <v>125</v>
      </c>
      <c t="n" r="C21" s="7">
        <v>13</v>
      </c>
      <c t="s" r="D21" s="4">
        <v>50</v>
      </c>
      <c t="n" r="E21" s="7">
        <v>4432926</v>
      </c>
      <c t="n" r="G21" s="7">
        <v>-4257798</v>
      </c>
      <c t="n" r="H21" s="7">
        <v>4299</v>
      </c>
      <c t="n" r="I21" s="7">
        <v>179440</v>
      </c>
    </row>
    <row spans="1:9" r="22">
      <c t="s" r="A22" s="4">
        <v>126</v>
      </c>
      <c t="s" r="B22" s="4">
        <v>50</v>
      </c>
      <c t="n" r="C22" s="6">
        <v>13115909</v>
      </c>
      <c t="n" r="E22"/>
    </row>
    <row spans="1:9" r="23">
      <c t="n" r="A23"/>
    </row>
    <row spans="1:9" r="24">
      <c t="s" r="A24" s="4">
        <v>50</v>
      </c>
      <c t="s" r="B24" s="4">
        <v>127</v>
      </c>
    </row>
  </sheetData>
  <mergeCells count="25">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7</v>
      </c>
      <c t="s" r="B1" s="2">
        <v>1</v>
      </c>
    </row>
    <row spans="1:3" r="2">
      <c t="s" r="B2" s="2">
        <v>2</v>
      </c>
      <c t="s" r="C2" s="2">
        <v>30</v>
      </c>
    </row>
    <row spans="1:3" r="3">
      <c t="s" r="A3" s="3">
        <v>186</v>
      </c>
    </row>
    <row spans="1:3" r="4">
      <c t="s" r="A4" s="4">
        <v>618</v>
      </c>
      <c t="n" r="B4" s="7">
        <v>3900</v>
      </c>
      <c t="n" r="C4" s="7">
        <v>10000</v>
      </c>
    </row>
    <row spans="1:3" r="5">
      <c t="s" r="A5" s="4">
        <v>619</v>
      </c>
      <c t="n" r="B5" s="6">
        <v>1900</v>
      </c>
    </row>
    <row spans="1:3" r="6">
      <c t="s" r="A6" s="4">
        <v>620</v>
      </c>
      <c t="n" r="B6" s="6">
        <v>405000</v>
      </c>
    </row>
    <row spans="1:3" r="7">
      <c t="s" r="A7" s="4">
        <v>621</v>
      </c>
      <c t="n" r="B7" s="7">
        <v>2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22</v>
      </c>
      <c t="s" r="B1" s="2">
        <v>2</v>
      </c>
      <c t="s" r="C1" s="2">
        <v>30</v>
      </c>
    </row>
    <row spans="1:3" r="2">
      <c t="s" r="A2" s="4">
        <v>623</v>
      </c>
    </row>
    <row spans="1:3" r="3">
      <c t="s" r="A3" s="4">
        <v>624</v>
      </c>
      <c t="n" r="B3" s="7">
        <v>0</v>
      </c>
      <c t="n" r="C3" s="7">
        <v>1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61"/>
    <col customWidth="1" max="4" min="4" width="14"/>
    <col customWidth="1" max="5" min="5" width="14"/>
    <col customWidth="1" max="6" min="6" width="14"/>
    <col customWidth="1" max="7" min="7" width="14"/>
  </cols>
  <sheetData>
    <row spans="1:7" r="1">
      <c t="s" r="A1" s="1">
        <v>625</v>
      </c>
      <c t="s" r="B1" s="2">
        <v>323</v>
      </c>
      <c t="s" r="C1" s="2">
        <v>626</v>
      </c>
      <c t="s" r="D1" s="2">
        <v>627</v>
      </c>
      <c t="s" r="E1" s="2">
        <v>628</v>
      </c>
      <c t="s" r="F1" s="2">
        <v>2</v>
      </c>
      <c t="s" r="G1" s="2">
        <v>30</v>
      </c>
    </row>
    <row spans="1:7" r="2">
      <c t="s" r="A2" s="4">
        <v>341</v>
      </c>
      <c t="n" r="F2" s="7">
        <v>79253</v>
      </c>
      <c t="n" r="G2" s="7">
        <v>87378</v>
      </c>
    </row>
    <row spans="1:7" r="3">
      <c t="s" r="A3" s="4">
        <v>629</v>
      </c>
    </row>
    <row spans="1:7" r="4">
      <c t="s" r="A4" s="4">
        <v>630</v>
      </c>
      <c t="n" r="E4" s="6">
        <v>156250</v>
      </c>
    </row>
    <row spans="1:7" r="5">
      <c t="s" r="A5" s="4">
        <v>631</v>
      </c>
      <c t="n" r="E5" s="6">
        <v>18750</v>
      </c>
    </row>
    <row spans="1:7" r="6">
      <c t="s" r="A6" s="4">
        <v>632</v>
      </c>
    </row>
    <row spans="1:7" r="7">
      <c t="s" r="A7" s="4">
        <v>633</v>
      </c>
      <c t="n" r="D7" s="7">
        <v>13000</v>
      </c>
    </row>
    <row spans="1:7" r="8">
      <c t="s" r="A8" s="4">
        <v>634</v>
      </c>
      <c t="n" r="D8" s="6">
        <v>500</v>
      </c>
    </row>
    <row spans="1:7" r="9">
      <c t="s" r="A9" s="4">
        <v>635</v>
      </c>
    </row>
    <row spans="1:7" r="10">
      <c t="s" r="A10" s="4">
        <v>333</v>
      </c>
      <c t="n" r="C10" s="7">
        <v>700</v>
      </c>
    </row>
    <row spans="1:7" r="11">
      <c t="s" r="A11" s="4">
        <v>636</v>
      </c>
      <c t="s" r="C11" s="4">
        <v>637</v>
      </c>
    </row>
    <row spans="1:7" r="12">
      <c t="s" r="A12" s="4">
        <v>638</v>
      </c>
      <c t="s" r="C12" s="4">
        <v>639</v>
      </c>
    </row>
    <row spans="1:7" r="13">
      <c t="s" r="A13" s="4">
        <v>640</v>
      </c>
    </row>
    <row spans="1:7" r="14">
      <c t="s" r="A14" s="4">
        <v>347</v>
      </c>
      <c t="n" r="B14" s="7">
        <v>2000</v>
      </c>
    </row>
    <row spans="1:7" r="15">
      <c t="s" r="A15" s="4">
        <v>341</v>
      </c>
      <c t="n" r="B15" s="7">
        <v>2000</v>
      </c>
    </row>
    <row spans="1:7" r="16">
      <c t="s" r="A16" s="4">
        <v>641</v>
      </c>
    </row>
    <row spans="1:7" r="17">
      <c t="s" r="A17" s="4">
        <v>347</v>
      </c>
      <c t="n" r="D17" s="6">
        <v>2000</v>
      </c>
    </row>
    <row spans="1:7" r="18">
      <c t="s" r="A18" s="4">
        <v>341</v>
      </c>
      <c t="n" r="D18" s="6">
        <v>5000</v>
      </c>
    </row>
    <row spans="1:7" r="19">
      <c t="s" r="A19" s="4">
        <v>642</v>
      </c>
    </row>
    <row spans="1:7" r="20">
      <c t="s" r="A20" s="4">
        <v>341</v>
      </c>
      <c t="n" r="D20" s="7">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0</v>
      </c>
    </row>
    <row spans="1:3" r="3">
      <c t="s" r="A3" s="3">
        <v>129</v>
      </c>
    </row>
    <row spans="1:3" r="4">
      <c t="s" r="A4" s="4">
        <v>87</v>
      </c>
      <c t="n" r="B4" s="7">
        <v>-4363</v>
      </c>
      <c t="n" r="C4" s="7">
        <v>23604</v>
      </c>
    </row>
    <row spans="1:3" r="5">
      <c t="s" r="A5" s="3">
        <v>130</v>
      </c>
    </row>
    <row spans="1:3" r="6">
      <c t="s" r="A6" s="4">
        <v>131</v>
      </c>
      <c t="n" r="B6" s="6">
        <v>-5884</v>
      </c>
      <c t="n" r="C6" s="7">
        <v>-5341</v>
      </c>
    </row>
    <row spans="1:3" r="7">
      <c t="s" r="A7" s="4">
        <v>78</v>
      </c>
      <c t="n" r="B7" s="6">
        <v>10848</v>
      </c>
      <c t="s" r="C7" s="4">
        <v>40</v>
      </c>
    </row>
    <row spans="1:3" r="8">
      <c t="s" r="A8" s="4">
        <v>79</v>
      </c>
      <c t="n" r="B8" s="6">
        <v>6638</v>
      </c>
      <c t="s" r="C8" s="4">
        <v>40</v>
      </c>
    </row>
    <row spans="1:3" r="9">
      <c t="s" r="A9" s="4">
        <v>84</v>
      </c>
      <c t="n" r="B9" s="6">
        <v>3305</v>
      </c>
      <c t="n" r="C9" s="7">
        <v>245</v>
      </c>
    </row>
    <row spans="1:3" r="10">
      <c t="s" r="A10" s="4">
        <v>132</v>
      </c>
      <c t="n" r="B10" s="6">
        <v>3273</v>
      </c>
      <c t="n" r="C10" s="6">
        <v>-10303</v>
      </c>
    </row>
    <row spans="1:3" r="11">
      <c t="s" r="A11" s="4">
        <v>133</v>
      </c>
      <c t="n" r="B11" s="6">
        <v>-1778</v>
      </c>
      <c t="n" r="C11" s="6">
        <v>-448</v>
      </c>
    </row>
    <row spans="1:3" r="12">
      <c t="s" r="A12" s="4">
        <v>134</v>
      </c>
      <c t="n" r="B12" s="6">
        <v>-1063</v>
      </c>
      <c t="n" r="C12" s="6">
        <v>-3583</v>
      </c>
    </row>
    <row spans="1:3" r="13">
      <c t="s" r="A13" s="4">
        <v>115</v>
      </c>
      <c t="n" r="B13" s="6">
        <v>640</v>
      </c>
      <c t="n" r="C13" s="6">
        <v>844</v>
      </c>
    </row>
    <row spans="1:3" r="14">
      <c t="s" r="A14" s="4">
        <v>135</v>
      </c>
      <c t="n" r="B14" s="6">
        <v>381</v>
      </c>
      <c t="n" r="C14" s="6">
        <v>143</v>
      </c>
    </row>
    <row spans="1:3" r="15">
      <c t="s" r="A15" s="4">
        <v>136</v>
      </c>
      <c t="n" r="B15" s="6">
        <v>10</v>
      </c>
      <c t="n" r="C15" s="6">
        <v>3</v>
      </c>
    </row>
    <row spans="1:3" r="16">
      <c t="s" r="A16" s="3">
        <v>137</v>
      </c>
    </row>
    <row spans="1:3" r="17">
      <c t="s" r="A17" s="4">
        <v>33</v>
      </c>
      <c t="n" r="B17" s="6">
        <v>-74</v>
      </c>
      <c t="n" r="C17" s="6">
        <v>-525</v>
      </c>
    </row>
    <row spans="1:3" r="18">
      <c t="s" r="A18" s="4">
        <v>138</v>
      </c>
      <c t="n" r="B18" s="6">
        <v>-648</v>
      </c>
      <c t="n" r="C18" s="6">
        <v>-12</v>
      </c>
    </row>
    <row spans="1:3" r="19">
      <c t="s" r="A19" s="4">
        <v>139</v>
      </c>
      <c t="n" r="B19" s="6">
        <v>-76</v>
      </c>
      <c t="n" r="C19" s="6">
        <v>498</v>
      </c>
    </row>
    <row spans="1:3" r="20">
      <c t="s" r="A20" s="4">
        <v>140</v>
      </c>
      <c t="n" r="B20" s="6">
        <v>11209</v>
      </c>
      <c t="n" r="C20" s="6">
        <v>5125</v>
      </c>
    </row>
    <row spans="1:3" r="21">
      <c t="s" r="A21" s="3">
        <v>141</v>
      </c>
    </row>
    <row spans="1:3" r="22">
      <c t="s" r="A22" s="4">
        <v>142</v>
      </c>
      <c t="n" r="B22" s="6">
        <v>6940</v>
      </c>
      <c t="n" r="C22" s="6">
        <v>6722</v>
      </c>
    </row>
    <row spans="1:3" r="23">
      <c t="s" r="A23" s="4">
        <v>143</v>
      </c>
      <c t="n" r="B23" s="7">
        <v>-25849</v>
      </c>
      <c t="n" r="C23" s="6">
        <v>-60621</v>
      </c>
    </row>
    <row spans="1:3" r="24">
      <c t="s" r="A24" s="4">
        <v>144</v>
      </c>
      <c t="s" r="B24" s="4">
        <v>40</v>
      </c>
      <c t="n" r="C24" s="7">
        <v>-1730</v>
      </c>
    </row>
    <row spans="1:3" r="25">
      <c t="s" r="A25" s="4">
        <v>145</v>
      </c>
      <c t="n" r="B25" s="7">
        <v>80</v>
      </c>
      <c t="s" r="C25" s="4">
        <v>40</v>
      </c>
    </row>
    <row spans="1:3" r="26">
      <c t="s" r="A26" s="4">
        <v>146</v>
      </c>
      <c t="n" r="B26" s="6">
        <v>-50</v>
      </c>
      <c t="n" r="C26" s="7">
        <v>-1</v>
      </c>
    </row>
    <row spans="1:3" r="27">
      <c t="s" r="A27" s="4">
        <v>147</v>
      </c>
      <c t="n" r="B27" s="6">
        <v>-18879</v>
      </c>
      <c t="n" r="C27" s="6">
        <v>-55630</v>
      </c>
    </row>
    <row spans="1:3" r="28">
      <c t="s" r="A28" s="3">
        <v>148</v>
      </c>
    </row>
    <row spans="1:3" r="29">
      <c t="s" r="A29" s="4">
        <v>149</v>
      </c>
      <c t="n" r="B29" s="6">
        <v>17</v>
      </c>
      <c t="n" r="C29" s="7">
        <v>110154</v>
      </c>
    </row>
    <row spans="1:3" r="30">
      <c t="s" r="A30" s="4">
        <v>124</v>
      </c>
      <c t="n" r="B30" s="7">
        <v>-213</v>
      </c>
      <c t="s" r="C30" s="4">
        <v>40</v>
      </c>
    </row>
    <row spans="1:3" r="31">
      <c t="s" r="A31" s="4">
        <v>150</v>
      </c>
      <c t="s" r="B31" s="4">
        <v>40</v>
      </c>
      <c t="n" r="C31" s="7">
        <v>-5000</v>
      </c>
    </row>
    <row spans="1:3" r="32">
      <c t="s" r="A32" s="4">
        <v>118</v>
      </c>
      <c t="n" r="B32" s="7">
        <v>-3575</v>
      </c>
      <c t="n" r="C32" s="6">
        <v>-3585</v>
      </c>
    </row>
    <row spans="1:3" r="33">
      <c t="s" r="A33" s="4">
        <v>151</v>
      </c>
      <c t="n" r="B33" s="6">
        <v>-3771</v>
      </c>
      <c t="n" r="C33" s="6">
        <v>101569</v>
      </c>
    </row>
    <row spans="1:3" r="34">
      <c t="s" r="A34" s="4">
        <v>152</v>
      </c>
      <c t="n" r="B34" s="6">
        <v>-11441</v>
      </c>
      <c t="n" r="C34" s="6">
        <v>51064</v>
      </c>
    </row>
    <row spans="1:3" r="35">
      <c t="s" r="A35" s="4">
        <v>153</v>
      </c>
      <c t="n" r="B35" s="6">
        <v>58728</v>
      </c>
      <c t="n" r="C35" s="6">
        <v>7664</v>
      </c>
    </row>
    <row spans="1:3" r="36">
      <c t="s" r="A36" s="4">
        <v>154</v>
      </c>
      <c t="n" r="B36" s="6">
        <v>47287</v>
      </c>
      <c t="n" r="C36" s="6">
        <v>58728</v>
      </c>
    </row>
    <row spans="1:3" r="37">
      <c t="s" r="A37" s="3">
        <v>155</v>
      </c>
    </row>
    <row spans="1:3" r="38">
      <c t="s" r="A38" s="4">
        <v>156</v>
      </c>
      <c t="n" r="B38" s="6">
        <v>8400</v>
      </c>
      <c t="n" r="C38" s="6">
        <v>230</v>
      </c>
    </row>
    <row spans="1:3" r="39">
      <c t="s" r="A39" s="4">
        <v>157</v>
      </c>
      <c t="n" r="B39" s="6">
        <v>4688</v>
      </c>
      <c t="n" r="C39" s="7">
        <v>478</v>
      </c>
    </row>
    <row spans="1:3" r="40">
      <c t="s" r="A40" s="4">
        <v>158</v>
      </c>
      <c t="n" r="B40" s="7">
        <v>5837</v>
      </c>
      <c t="s" r="C40" s="4">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WK Holdings Corporation and Su</vt:lpstr>
      <vt:lpstr>Finance Receivables</vt:lpstr>
      <vt:lpstr>Marketable Investments</vt:lpstr>
      <vt:lpstr>Variable Interest Entities</vt:lpstr>
      <vt:lpstr>Accounts Payable and Accrued Li</vt:lpstr>
      <vt:lpstr>Loan Credit Agreement with Rela</vt:lpstr>
      <vt:lpstr>Commitments and Contingencies</vt:lpstr>
      <vt:lpstr>Stockholders' Equity</vt:lpstr>
      <vt:lpstr>Fair Value Measurements</vt:lpstr>
      <vt:lpstr>Income Taxes</vt:lpstr>
      <vt:lpstr>Related Party Transactions</vt:lpstr>
      <vt:lpstr>Subsequent Events</vt:lpstr>
      <vt:lpstr>SWK Holdings Corporation and 20</vt:lpstr>
      <vt:lpstr>SWK Holdings Corporation and 21</vt:lpstr>
      <vt:lpstr>Finance Receivables (Tables)</vt:lpstr>
      <vt:lpstr>Marketable Investments (Tables)</vt:lpstr>
      <vt:lpstr>Variable Interest Entities (Tab</vt:lpstr>
      <vt:lpstr>Accounts Payable and Accrued 25</vt:lpstr>
      <vt:lpstr>Loan Credit Agreement with Re26</vt:lpstr>
      <vt:lpstr>Commitments and Contingencies (</vt:lpstr>
      <vt:lpstr>Stockholders Equity (Tables)</vt:lpstr>
      <vt:lpstr>Fair Value Measurements (Tables</vt:lpstr>
      <vt:lpstr>Income Taxes (Tables)</vt:lpstr>
      <vt:lpstr>SWK Holdings Corporation and 31</vt:lpstr>
      <vt:lpstr>SWK Holdings Corporation and 32</vt:lpstr>
      <vt:lpstr>Finance Receivables (Details Na</vt:lpstr>
      <vt:lpstr>Finance Receivables (Details)</vt:lpstr>
      <vt:lpstr>Finance Receivables (Details 1)</vt:lpstr>
      <vt:lpstr>Finance Receivables (Details 2)</vt:lpstr>
      <vt:lpstr>Marketable Investments (Details</vt:lpstr>
      <vt:lpstr>Marketable Investments (Detai38</vt:lpstr>
      <vt:lpstr>Marketable Investments (Detai39</vt:lpstr>
      <vt:lpstr>Variable Interest Entities (Det</vt:lpstr>
      <vt:lpstr>Variable Interest Entities (D41</vt:lpstr>
      <vt:lpstr>Variable Interest Entities (D42</vt:lpstr>
      <vt:lpstr>Accounts Payable and Accrued 43</vt:lpstr>
      <vt:lpstr>Loan Credit Agreement with Re44</vt:lpstr>
      <vt:lpstr>Loan Credit Agreement with Re45</vt:lpstr>
      <vt:lpstr>Commitments and Contingencies46</vt:lpstr>
      <vt:lpstr>Commitments and Contingencies47</vt:lpstr>
      <vt:lpstr>Stockholders' Equity (Details N</vt:lpstr>
      <vt:lpstr>Stockholders' Equity (Details)</vt:lpstr>
      <vt:lpstr>Stockholders' Equity (Details 1</vt:lpstr>
      <vt:lpstr>Stockholders' Equity (Details 2</vt:lpstr>
      <vt:lpstr>Stockholders' Equity (Details 3</vt:lpstr>
      <vt:lpstr>Fair Value Measurements (Detail</vt:lpstr>
      <vt:lpstr>Fair Value Measurements (Deta54</vt:lpstr>
      <vt:lpstr>Fair Value Measurements (Deta55</vt:lpstr>
      <vt:lpstr>Fair Value Measurements (Deta56</vt:lpstr>
      <vt:lpstr>Income Taxes (Details)</vt:lpstr>
      <vt:lpstr>Income Taxes (Details 1)</vt:lpstr>
      <vt:lpstr>Income Taxes (Details 2)</vt:lpstr>
      <vt:lpstr>Income Taxe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8:31:48Z</dcterms:created>
  <dcterms:modified xmlns:dcterms="http://purl.org/dc/terms/" xmlns:xsi="http://www.w3.org/2001/XMLSchema-instance" xsi:type="dcterms:W3CDTF">2016-03-23T18:31:48Z</dcterms:modified>
  <dc:title xmlns:dc="http://purl.org/dc/elements/1.1/">Untitled</dc:title>
  <dc:description xmlns:dc="http://purl.org/dc/elements/1.1/"/>
  <dc:subject xmlns:dc="http://purl.org/dc/elements/1.1/"/>
  <cp:keywords/>
  <cp:category/>
</cp:coreProperties>
</file>